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A - Basis of Presentation" sheetId="7" state="visible" r:id="rId7"/>
    <sheet xmlns:r="http://schemas.openxmlformats.org/officeDocument/2006/relationships" name="Note B - Inventories" sheetId="8" state="visible" r:id="rId8"/>
    <sheet xmlns:r="http://schemas.openxmlformats.org/officeDocument/2006/relationships" name="Note C - Warranty" sheetId="9" state="visible" r:id="rId9"/>
    <sheet xmlns:r="http://schemas.openxmlformats.org/officeDocument/2006/relationships" name="Note D - Contingencies" sheetId="10" state="visible" r:id="rId10"/>
    <sheet xmlns:r="http://schemas.openxmlformats.org/officeDocument/2006/relationships" name="Note E - Business Segments" sheetId="11" state="visible" r:id="rId11"/>
    <sheet xmlns:r="http://schemas.openxmlformats.org/officeDocument/2006/relationships" name="Note F - Stock-based Compensati" sheetId="12" state="visible" r:id="rId12"/>
    <sheet xmlns:r="http://schemas.openxmlformats.org/officeDocument/2006/relationships" name="Note G - Pension and Other Post" sheetId="13" state="visible" r:id="rId13"/>
    <sheet xmlns:r="http://schemas.openxmlformats.org/officeDocument/2006/relationships" name="Note H - Income Taxes" sheetId="14" state="visible" r:id="rId14"/>
    <sheet xmlns:r="http://schemas.openxmlformats.org/officeDocument/2006/relationships" name="Note I - Goodwill and Other Int" sheetId="15" state="visible" r:id="rId15"/>
    <sheet xmlns:r="http://schemas.openxmlformats.org/officeDocument/2006/relationships" name="Note J - Long-term Debt" sheetId="16" state="visible" r:id="rId16"/>
    <sheet xmlns:r="http://schemas.openxmlformats.org/officeDocument/2006/relationships" name="Note K - Shareholders' Equity" sheetId="17" state="visible" r:id="rId17"/>
    <sheet xmlns:r="http://schemas.openxmlformats.org/officeDocument/2006/relationships" name="Note L - Restructuring of Opera" sheetId="18" state="visible" r:id="rId18"/>
    <sheet xmlns:r="http://schemas.openxmlformats.org/officeDocument/2006/relationships" name="Note M - Earnings Per Share" sheetId="19" state="visible" r:id="rId19"/>
    <sheet xmlns:r="http://schemas.openxmlformats.org/officeDocument/2006/relationships" name="Note N - Lease Liabilities" sheetId="20" state="visible" r:id="rId20"/>
    <sheet xmlns:r="http://schemas.openxmlformats.org/officeDocument/2006/relationships" name="Note O - Derivative Financial I" sheetId="21" state="visible" r:id="rId21"/>
    <sheet xmlns:r="http://schemas.openxmlformats.org/officeDocument/2006/relationships" name="Note P - Subsequent Event" sheetId="22" state="visible" r:id="rId22"/>
    <sheet xmlns:r="http://schemas.openxmlformats.org/officeDocument/2006/relationships" name="Significant Accounting Policies" sheetId="23" state="visible" r:id="rId23"/>
    <sheet xmlns:r="http://schemas.openxmlformats.org/officeDocument/2006/relationships" name="Note B - Inventories (Tables)" sheetId="24" state="visible" r:id="rId24"/>
    <sheet xmlns:r="http://schemas.openxmlformats.org/officeDocument/2006/relationships" name="Note C - Warranty (Tables)" sheetId="25" state="visible" r:id="rId25"/>
    <sheet xmlns:r="http://schemas.openxmlformats.org/officeDocument/2006/relationships" name="Note E - Business Segments (Tab" sheetId="26" state="visible" r:id="rId26"/>
    <sheet xmlns:r="http://schemas.openxmlformats.org/officeDocument/2006/relationships" name="Note G - Pension and Other Po_2" sheetId="27" state="visible" r:id="rId27"/>
    <sheet xmlns:r="http://schemas.openxmlformats.org/officeDocument/2006/relationships" name="Note I - Goodwill and Other I_2" sheetId="28" state="visible" r:id="rId28"/>
    <sheet xmlns:r="http://schemas.openxmlformats.org/officeDocument/2006/relationships" name="Note J - Long-term Debt (Tables" sheetId="29" state="visible" r:id="rId29"/>
    <sheet xmlns:r="http://schemas.openxmlformats.org/officeDocument/2006/relationships" name="Note K - Shareholders' Equity (" sheetId="30" state="visible" r:id="rId30"/>
    <sheet xmlns:r="http://schemas.openxmlformats.org/officeDocument/2006/relationships" name="Note L - Restructuring of Ope_2" sheetId="31" state="visible" r:id="rId31"/>
    <sheet xmlns:r="http://schemas.openxmlformats.org/officeDocument/2006/relationships" name="Note M - Earnings Per Share (Ta" sheetId="32" state="visible" r:id="rId32"/>
    <sheet xmlns:r="http://schemas.openxmlformats.org/officeDocument/2006/relationships" name="Note N - Lease Liabilities (Tab" sheetId="33" state="visible" r:id="rId33"/>
    <sheet xmlns:r="http://schemas.openxmlformats.org/officeDocument/2006/relationships" name="Note O - Derivative Financial_2" sheetId="34" state="visible" r:id="rId34"/>
    <sheet xmlns:r="http://schemas.openxmlformats.org/officeDocument/2006/relationships" name="Note A - Basis of Presentation " sheetId="35" state="visible" r:id="rId35"/>
    <sheet xmlns:r="http://schemas.openxmlformats.org/officeDocument/2006/relationships" name="Note B - Inventories - Inventor" sheetId="36" state="visible" r:id="rId36"/>
    <sheet xmlns:r="http://schemas.openxmlformats.org/officeDocument/2006/relationships" name="Note C - Warranty (Details Text" sheetId="37" state="visible" r:id="rId37"/>
    <sheet xmlns:r="http://schemas.openxmlformats.org/officeDocument/2006/relationships" name="Note C - Warranty - Warranty (D" sheetId="38" state="visible" r:id="rId38"/>
    <sheet xmlns:r="http://schemas.openxmlformats.org/officeDocument/2006/relationships" name="Note E - Business Segments (Det" sheetId="39" state="visible" r:id="rId39"/>
    <sheet xmlns:r="http://schemas.openxmlformats.org/officeDocument/2006/relationships" name="Note E - Business Segments - Re" sheetId="40" state="visible" r:id="rId40"/>
    <sheet xmlns:r="http://schemas.openxmlformats.org/officeDocument/2006/relationships" name="Note E - Business Segments - As" sheetId="41" state="visible" r:id="rId41"/>
    <sheet xmlns:r="http://schemas.openxmlformats.org/officeDocument/2006/relationships" name="Note E - Business Segments - Ne" sheetId="42" state="visible" r:id="rId42"/>
    <sheet xmlns:r="http://schemas.openxmlformats.org/officeDocument/2006/relationships" name="Note F - Stock-based Compensa_2" sheetId="43" state="visible" r:id="rId43"/>
    <sheet xmlns:r="http://schemas.openxmlformats.org/officeDocument/2006/relationships" name="Note G - Pension and Other Po_3" sheetId="44" state="visible" r:id="rId44"/>
    <sheet xmlns:r="http://schemas.openxmlformats.org/officeDocument/2006/relationships" name="Note G - Pension and Other Po_4" sheetId="45" state="visible" r:id="rId45"/>
    <sheet xmlns:r="http://schemas.openxmlformats.org/officeDocument/2006/relationships" name="Note H - Income Taxes (Details " sheetId="46" state="visible" r:id="rId46"/>
    <sheet xmlns:r="http://schemas.openxmlformats.org/officeDocument/2006/relationships" name="Note I - Goodwill and Other I_3" sheetId="47" state="visible" r:id="rId47"/>
    <sheet xmlns:r="http://schemas.openxmlformats.org/officeDocument/2006/relationships" name="Note I - Goodwill and Other I_4" sheetId="48" state="visible" r:id="rId48"/>
    <sheet xmlns:r="http://schemas.openxmlformats.org/officeDocument/2006/relationships" name="Note I - Goodwill and Other I_5" sheetId="49" state="visible" r:id="rId49"/>
    <sheet xmlns:r="http://schemas.openxmlformats.org/officeDocument/2006/relationships" name="Note I - Goodwill and Other I_6" sheetId="50" state="visible" r:id="rId50"/>
    <sheet xmlns:r="http://schemas.openxmlformats.org/officeDocument/2006/relationships" name="Note J - Long-term Debt (Detail" sheetId="51" state="visible" r:id="rId51"/>
    <sheet xmlns:r="http://schemas.openxmlformats.org/officeDocument/2006/relationships" name="Note J - Long-term Debt - Long-" sheetId="52" state="visible" r:id="rId52"/>
    <sheet xmlns:r="http://schemas.openxmlformats.org/officeDocument/2006/relationships" name="Note K - Shareholders' Equity_2" sheetId="53" state="visible" r:id="rId53"/>
    <sheet xmlns:r="http://schemas.openxmlformats.org/officeDocument/2006/relationships" name="Note K - Shareholders' Equity -" sheetId="54" state="visible" r:id="rId54"/>
    <sheet xmlns:r="http://schemas.openxmlformats.org/officeDocument/2006/relationships" name="Note K - Stockholders' Equity -" sheetId="55" state="visible" r:id="rId55"/>
    <sheet xmlns:r="http://schemas.openxmlformats.org/officeDocument/2006/relationships" name="Note K - Shareholders' Equity_3" sheetId="56" state="visible" r:id="rId56"/>
    <sheet xmlns:r="http://schemas.openxmlformats.org/officeDocument/2006/relationships" name="Note L - Restructuring of Ope_3" sheetId="57" state="visible" r:id="rId57"/>
    <sheet xmlns:r="http://schemas.openxmlformats.org/officeDocument/2006/relationships" name="Note L - Restructuring of Ope_4" sheetId="58" state="visible" r:id="rId58"/>
    <sheet xmlns:r="http://schemas.openxmlformats.org/officeDocument/2006/relationships" name="Note M - Earnings Per Share (De" sheetId="59" state="visible" r:id="rId59"/>
    <sheet xmlns:r="http://schemas.openxmlformats.org/officeDocument/2006/relationships" name="Note M - Earnings Per Share - C" sheetId="60" state="visible" r:id="rId60"/>
    <sheet xmlns:r="http://schemas.openxmlformats.org/officeDocument/2006/relationships" name="Note N - Lease Liabilities - Co" sheetId="61" state="visible" r:id="rId61"/>
    <sheet xmlns:r="http://schemas.openxmlformats.org/officeDocument/2006/relationships" name="Note N - Lease Liabilities - Ot" sheetId="62" state="visible" r:id="rId62"/>
    <sheet xmlns:r="http://schemas.openxmlformats.org/officeDocument/2006/relationships" name="Note N - Lease Liabilities - Fu" sheetId="63" state="visible" r:id="rId63"/>
    <sheet xmlns:r="http://schemas.openxmlformats.org/officeDocument/2006/relationships" name="Note N - Lease Liabilities - _2" sheetId="64" state="visible" r:id="rId64"/>
    <sheet xmlns:r="http://schemas.openxmlformats.org/officeDocument/2006/relationships" name="Note O - Derivative Financial_3" sheetId="65" state="visible" r:id="rId65"/>
    <sheet xmlns:r="http://schemas.openxmlformats.org/officeDocument/2006/relationships" name="Note O - Derivative Financial_4" sheetId="66" state="visible" r:id="rId66"/>
    <sheet xmlns:r="http://schemas.openxmlformats.org/officeDocument/2006/relationships" name="Note O - Derivative Financial_5" sheetId="67" state="visible" r:id="rId67"/>
    <sheet xmlns:r="http://schemas.openxmlformats.org/officeDocument/2006/relationships" name="Note P - Subsequent Event (Deta" sheetId="68" state="visible" r:id="rId68"/>
  </sheets>
  <definedNames/>
  <calcPr calcId="124519" fullCalcOnLoad="1"/>
</workbook>
</file>

<file path=xl/sharedStrings.xml><?xml version="1.0" encoding="utf-8"?>
<sst xmlns="http://schemas.openxmlformats.org/spreadsheetml/2006/main" uniqueCount="588">
  <si>
    <t>Document And Entity Information - shares</t>
  </si>
  <si>
    <t>9 Months Ended</t>
  </si>
  <si>
    <t>Mar. 27, 2020</t>
  </si>
  <si>
    <t>Apr. 30, 2020</t>
  </si>
  <si>
    <t>Document Information [Line Items]</t>
  </si>
  <si>
    <t>Entity Registrant Name</t>
  </si>
  <si>
    <t>TWIN DISC INC</t>
  </si>
  <si>
    <t>Entity Central Index Key</t>
  </si>
  <si>
    <t>0000100378</t>
  </si>
  <si>
    <t>Trading Symbol</t>
  </si>
  <si>
    <t>twin</t>
  </si>
  <si>
    <t>Current Fiscal Year End Date</t>
  </si>
  <si>
    <t>--06-30</t>
  </si>
  <si>
    <t>Entity Filer Category</t>
  </si>
  <si>
    <t>Accelerated Filer</t>
  </si>
  <si>
    <t>Entity Current Reporting Status</t>
  </si>
  <si>
    <t>Yes</t>
  </si>
  <si>
    <t>Entity Emerging Growth Company</t>
  </si>
  <si>
    <t>false</t>
  </si>
  <si>
    <t>Entity Small Business</t>
  </si>
  <si>
    <t>true</t>
  </si>
  <si>
    <t>Entity Interactive Data Current</t>
  </si>
  <si>
    <t>Entity Common Stock, Shares Outstanding (in shares)</t>
  </si>
  <si>
    <t>Entity Shell Company</t>
  </si>
  <si>
    <t>Document Type</t>
  </si>
  <si>
    <t>10-Q</t>
  </si>
  <si>
    <t>Document Period End Date</t>
  </si>
  <si>
    <t>Mar. 27,
		2020</t>
  </si>
  <si>
    <t>Document Fiscal Year Focus</t>
  </si>
  <si>
    <t>2020</t>
  </si>
  <si>
    <t>Document Fiscal Period Focus</t>
  </si>
  <si>
    <t>Q3</t>
  </si>
  <si>
    <t>Amendment Flag</t>
  </si>
  <si>
    <t>Title of 12(b) Security</t>
  </si>
  <si>
    <t>Common Stock (No Par Value)</t>
  </si>
  <si>
    <t>Condensed Consolidated Balance Sheets (Current Period Unaudited) - USD ($) $ in Thousands</t>
  </si>
  <si>
    <t>Jun. 30, 2019</t>
  </si>
  <si>
    <t>Current assets:</t>
  </si>
  <si>
    <t>Cash</t>
  </si>
  <si>
    <t>Trade accounts receivable, net</t>
  </si>
  <si>
    <t>Inventories</t>
  </si>
  <si>
    <t>Prepaid expenses</t>
  </si>
  <si>
    <t>Other</t>
  </si>
  <si>
    <t>Total current assets</t>
  </si>
  <si>
    <t>Property, plant and equipment, net</t>
  </si>
  <si>
    <t>Goodwill, net</t>
  </si>
  <si>
    <t xml:space="preserve"> </t>
  </si>
  <si>
    <t>Intangible assets, net</t>
  </si>
  <si>
    <t>Deferred income taxes</t>
  </si>
  <si>
    <t>Other assets</t>
  </si>
  <si>
    <t>Total assets</t>
  </si>
  <si>
    <t>Current liabilities:</t>
  </si>
  <si>
    <t>Current maturities of long-term debt</t>
  </si>
  <si>
    <t>Accounts payable</t>
  </si>
  <si>
    <t>Accrued liabilities</t>
  </si>
  <si>
    <t>Total current liabilities</t>
  </si>
  <si>
    <t>Long-term debt</t>
  </si>
  <si>
    <t>Lease obligations</t>
  </si>
  <si>
    <t>Accrued retirement benefits</t>
  </si>
  <si>
    <t>Other long-term liabilities</t>
  </si>
  <si>
    <t>Total liabilities</t>
  </si>
  <si>
    <t>Commitments and contingencies (Note D)</t>
  </si>
  <si>
    <t>Twin Disc shareholders' equity:</t>
  </si>
  <si>
    <t>Preferred shares authorized: 200,000; issued: none; no par value</t>
  </si>
  <si>
    <t>Common shares authorized: 30,000,000; issued: 14,632,802; no par value</t>
  </si>
  <si>
    <t>Retained earnings</t>
  </si>
  <si>
    <t>Accumulated other comprehensive loss</t>
  </si>
  <si>
    <t>Equity before treasury stock</t>
  </si>
  <si>
    <t>Less treasury stock, at cost (1,226,809 and 1,392,524 shares, respectively)</t>
  </si>
  <si>
    <t>Total Twin Disc shareholders' equity</t>
  </si>
  <si>
    <t>Noncontrolling interest</t>
  </si>
  <si>
    <t>Total equity</t>
  </si>
  <si>
    <t>Total liabilities and equity</t>
  </si>
  <si>
    <t>Condensed Consolidated Balance Sheets (Current Period Unaudited) (Parentheticals) - $ / shares shares in Thousands, $ / shares in Thousands</t>
  </si>
  <si>
    <t>Preferred Shares, Authorized (in shares)</t>
  </si>
  <si>
    <t>Preferred Shares, Issued (in shares)</t>
  </si>
  <si>
    <t>Preferred Shares, No Par Value (in dollars per share)</t>
  </si>
  <si>
    <t>Common shares, authorized (in shares)</t>
  </si>
  <si>
    <t>Common shares, shares issued (in shares)</t>
  </si>
  <si>
    <t>Common shares, no par value (in dollars per share)</t>
  </si>
  <si>
    <t>Treasury Stock, Shares (in shares)</t>
  </si>
  <si>
    <t>Condensed Consolidated Statements of Operations and Comprehensive (Loss) Income (Unaudited) - USD ($) shares in Thousands, $ in Thousands</t>
  </si>
  <si>
    <t>3 Months Ended</t>
  </si>
  <si>
    <t>Mar. 29, 2019</t>
  </si>
  <si>
    <t>Net Sales</t>
  </si>
  <si>
    <t>Cost of goods sold</t>
  </si>
  <si>
    <t>Gross profit</t>
  </si>
  <si>
    <t>Marketing, engineering and administrative expenses</t>
  </si>
  <si>
    <t>Restructuring expenses</t>
  </si>
  <si>
    <t>Goodwill and other impairment charge</t>
  </si>
  <si>
    <t>Other operating income</t>
  </si>
  <si>
    <t>(Loss) income from operations</t>
  </si>
  <si>
    <t>Interest expense</t>
  </si>
  <si>
    <t>Other expense (income), net</t>
  </si>
  <si>
    <t>Non-operating income (expense)</t>
  </si>
  <si>
    <t>(Loss) income before income taxes and noncontrolling interest</t>
  </si>
  <si>
    <t>Income tax (benefit) expense</t>
  </si>
  <si>
    <t>Net (loss) income</t>
  </si>
  <si>
    <t>Less: Net earnings attributable to noncontrolling interest, net of tax</t>
  </si>
  <si>
    <t>Net (loss) income attributable to Twin Disc</t>
  </si>
  <si>
    <t>(Loss) income per share data:</t>
  </si>
  <si>
    <t>Basic (loss) income per share attributable to Twin Disc common shareholders (in dollars per share)</t>
  </si>
  <si>
    <t>Diluted (loss) income per share attributable to Twin Disc common shareholders (in dollars per share)</t>
  </si>
  <si>
    <t>Weighted average shares outstanding data:</t>
  </si>
  <si>
    <t>Basic shares outstanding (in shares)</t>
  </si>
  <si>
    <t>Diluted shares outstanding (in shares)</t>
  </si>
  <si>
    <t>Comprehensive (loss) income</t>
  </si>
  <si>
    <t>Benefit plan adjustments, net of income taxes of $490, $146, $828 and $437, respectively</t>
  </si>
  <si>
    <t>Translation adjustment during the quarter</t>
  </si>
  <si>
    <t>Unrealized loss on cash flow hedge, net of income taxes of $178, $0, $177 and $0, respectively</t>
  </si>
  <si>
    <t>Less: Comprehensive income attributable to noncontrolling interest</t>
  </si>
  <si>
    <t>Comprehensive (loss) income attributable to Twin Disc</t>
  </si>
  <si>
    <t>Condensed Consolidated Statements of Operations and Comprehensive (Loss) Income (Unaudited) (Parentheticals) - USD ($) $ in Thousands</t>
  </si>
  <si>
    <t>Benefit plan adjustments, income taxes</t>
  </si>
  <si>
    <t>Unrealized loss on cash flow hedge, income taxes</t>
  </si>
  <si>
    <t>Condensed Consolidated Statements of Cash Flows (Unaudited) - USD ($) $ in Thousands</t>
  </si>
  <si>
    <t>Cash flows from operating activities:</t>
  </si>
  <si>
    <t>Adjustments to reconcile net (loss) income to net cash provided (used) by operating activities, net of acquired assets:</t>
  </si>
  <si>
    <t>Depreciation and amortization</t>
  </si>
  <si>
    <t>Provision for deferred income taxes</t>
  </si>
  <si>
    <t>Stock compensation expense and other non-cash changes, net</t>
  </si>
  <si>
    <t>Amortization of inventory fair value step-up</t>
  </si>
  <si>
    <t>Gain on sale of Mill Log</t>
  </si>
  <si>
    <t>Gain on contingent consideration of Veth Propulsion acquisition</t>
  </si>
  <si>
    <t>Net change in operating assets and liabilities</t>
  </si>
  <si>
    <t>Net cash provided (used) by operating activities</t>
  </si>
  <si>
    <t>Cash flows from investing activities:</t>
  </si>
  <si>
    <t>Acquisitions of fixed assets</t>
  </si>
  <si>
    <t>Proceeds from sale of fixed assets</t>
  </si>
  <si>
    <t>Other, net</t>
  </si>
  <si>
    <t>Proceeds from sale of Mill Log, net of costs to sell</t>
  </si>
  <si>
    <t>Acquisition of Veth Propulsion, less cash acquired</t>
  </si>
  <si>
    <t>Net cash used by investing activities</t>
  </si>
  <si>
    <t>Cash flows from financing activities:</t>
  </si>
  <si>
    <t>Borrowings under revolving loan arrangement</t>
  </si>
  <si>
    <t>Repayments of revolver loans</t>
  </si>
  <si>
    <t>Repayments of long term debt</t>
  </si>
  <si>
    <t>Dividends paid to noncontrolling interest</t>
  </si>
  <si>
    <t>Payments of withholding taxes on stock compensation</t>
  </si>
  <si>
    <t>Proceeds from issuance of common stock, net</t>
  </si>
  <si>
    <t>Proceeds from exercise of stock options</t>
  </si>
  <si>
    <t>Borrowings under term debt arrangement</t>
  </si>
  <si>
    <t>Net cash (used) provided by financing activities</t>
  </si>
  <si>
    <t>Effect of exchange rate changes on cash</t>
  </si>
  <si>
    <t>Net change in cash</t>
  </si>
  <si>
    <t>Cash:</t>
  </si>
  <si>
    <t>Beginning of period</t>
  </si>
  <si>
    <t>End of period</t>
  </si>
  <si>
    <t>Note A - Basis of Presentation</t>
  </si>
  <si>
    <t>Notes to Financial Statements</t>
  </si>
  <si>
    <t>Significant Accounting Policies [Text Block]</t>
  </si>
  <si>
    <t xml:space="preserve"> A. Basis of Presentation The unaudited condensed consolidated financial statements have been prepared by Twin Disc, Incorporated (the “Company”) pursuant to the rules and regulations of the Securities and Exchange Commission (“SEC”) and, in the opinion of the Company, include adjustments, consisting primarily of normal recurring items, necessary for a fair statement of results for each period. Certain information and footnote disclosures normally included in financial statements prepared in accordance with generally accepted accounting principles have been condensed or omitted pursuant to such SEC rules and regulations. The Company believes that the disclosures made are adequate to make the information presented not 10 June 30, 2019. not The consolidated financial statements and information presented herein include the financial results of Veth Propulsion Holding BV (“Veth Propulsion”), the acquisition of which was completed on July 2, 2018. 10 Recent events In March 2020, 19 19 As a result of the COVID- 19 March 2020, one two thirteen Aside from operational impacts and its results on our operations during the quarter, the occurrence of the COVID- 19 As described further in Note I, Goodwill and Other Intangibles, the Company recorded significant non-cash impairment charges during the quarter. While the Company continues to have a positive outlook of its operations in Europe, both in the European Propulsion and European Industrial reporting units, and remains committed to supporting those operations, the adverse economic effects of the COVID- 19 not $27,603. The full impact of the COVID- 19 2, Recently Adopted Accounting Standards In June 2018, 2018 07 July 1, 2019. not New Accounting Releases In August 2018, 2018 13 820, December 15, 2019 ( 2021 In August 2018, 2018 14 December 15, 2020 ( 2021 In December 2019, 2019 12 December 15, 2020 ( 2022 In March 2020, 2020 04 March 12, 2020, may December 31, 2022. Special Note Regarding Smaller Reporting Company Status Under SEC Release 33 10513; 34 83550,</t>
  </si>
  <si>
    <t>Note B - Inventories</t>
  </si>
  <si>
    <t>Inventory Disclosure [Text Block]</t>
  </si>
  <si>
    <t xml:space="preserve"> B . Inventor ies The major classes of inventories were as follows: March 27, 2020 June 30, 2019 Inventories: Finished parts $ 64,066 $ 57,682 Work in process 22,024 23,812 Raw materials 41,525 44,399 $ 127,615 $ 125,893 </t>
  </si>
  <si>
    <t>Note C - Warranty</t>
  </si>
  <si>
    <t>Product Warranty Disclosure [Text Block]</t>
  </si>
  <si>
    <t xml:space="preserve"> C . Warranty The Company engages in extensive product quality programs and processes, including actively monitoring and evaluating the quality of its suppliers. However, its warranty obligation is affected by product failure rates, the number of units affected by the failure and the expense involved in satisfactorily addressing the situation. The warranty reserve is established based on our best estimate of the amounts necessary to settle future and existing claims on products sold as of the balance sheet date. When evaluating the adequacy of the reserve for warranty costs, management takes into consideration the term of the warranty coverage, historical claim rates and costs of repair, knowledge of the type and volume of new products and economic trends. While we believe the warranty reserve is adequate and that the judgment applied is appropriate, such amounts estimated to be due and payable in the future could differ materially from what actually transpires. The following is a listing of the activity in the warranty reserve for the quarters ended March 27, 2020 March 29, 2019: For the Quarter Ended For the Three Quarters Ended March 27, 2020 March 29, 2019 March 27, 2020 March 29, 2019 Reserve balance, beginning of period $ 5,775 $ 3,843 $ 3,736 $ 4,407 Current period expense and adjustments 3,127 670 9,255 2,084 Payments or credits to customers (2,973 ) (742 ) (7,039 ) (2,688 ) Translation (9 ) (21 ) (32 ) (53 ) Reserve balance, end of period $ 5,920 $ 3,750 $ 5,920 $ 3,750 Included in expense in the quarter and three March 27, 2020 $2,234 $6,123, The current portion of the warranty accrual ( $5,053 $2,983 March 27, 2020 March 29, 2019, $867 $767 March 27, 2020 March 29, 2019, </t>
  </si>
  <si>
    <t>Note D - Contingencies</t>
  </si>
  <si>
    <t>Commitments and Contingencies Disclosure [Text Block]</t>
  </si>
  <si>
    <t xml:space="preserve"> D . Contingencies The Company is involved in litigation of which the ultimate outcome and liability to the Company, if any, is not not</t>
  </si>
  <si>
    <t>Note E - Business Segments</t>
  </si>
  <si>
    <t>Segment Reporting Disclosure [Text Block]</t>
  </si>
  <si>
    <t xml:space="preserve"> E . Business Segments The Company and its subsidiaries are engaged in the manufacture and sale of marine and heavy-duty off-highway power transmission equipment. Principal products include marine transmissions, azimuth drives, surface drives, propellers and boat management systems, as well as power-shift transmissions, hydraulic torque converters, power take-offs, industrial clutches and controls systems. The Company sells to both domestic and foreign customers in a variety of market areas, principally pleasure craft, commercial and military marine markets, as well as in the energy and natural resources, government and industrial markets. The Company's worldwide sales to both domestic and foreign customers are transacted through a direct sales force and a distributor network. The Company has two Information about the Company’s segments is summarized as follows: For the Quarter Ended For the Three Quarters Ended March 27, 2020 March 29, 2019 March 27, 2020 March 29, 2019 Net sales Manufacturing segment sales $ 58,877 $ 71,374 $ 170,611 $ 211,273 Distribution segment sales 28,387 27,547 72,839 77,557 Inter/Intra segment elimination – manufacturing (13,993 ) (16,272 ) (42,928 ) (45,953 ) Inter/Intra segment elimination – distribution (4,635 ) (5,229 ) (13,060 ) (12,661 ) $ 68,636 $ 77,420 $ 187,462 $ 230,216 Net (loss) income attributable to Twin Disc Manufacturing segment net (loss) income $ (26,859 ) $ 6,350 $ (34,650 ) $ 21,509 Distribution segment net income 991 (498 ) 2,925 935 Corporate and eliminations 638 (1,292 ) (6,332 ) (10,950 ) $ (25,230 ) $ 4,560 $ (38,057 ) $ 11,494 Assets March 27, 2020 June 30, 2019 Manufacturing segment assets $ 365,884 $ 384,612 Distribution segment assets 47,334 46,076 Corporate assets and elimination of intercompany assets (112,058 ) (83,818 ) $ 301,160 $ 346,870 Disaggregated revenue: The following table presents details deemed most relevant to the users of the financial statements for the quarters and three March 27, 2020 March 29, 2019. Net sales by product group for the quarter ended March 27, 2020 Elimination of Manufacturing Distribution Intercompany Sales Total Industrial $ 5,709 $ 1,760 $ (619 ) $ 6,850 Land-based transmissions 15,185 9,051 (6,599 ) 17,637 Marine and propulsion systems 37,968 15,817 (11,409 ) 42,376 Other 15 1,759 (1 ) 1,773 Total $ 58,877 $ 28,387 $ (18,628 ) $ 68,636 Net sales by product group for the quarter ended March 29, 2019 Elimination of Manufacturing Distribution Intercompany Sales Total Industrial $ 8,149 $ 2,457 $ (1,070 ) $ 9,536 Land-based transmissions 27,133 8,309 (8,538 ) 26,904 Marine and propulsion systems 36,076 15,573 (11,908 ) 39,741 Other 16 1,208 15 1,239 Total $ 71,374 $ 27,547 $ (21,501 ) $ 77,420 Net sales by product group for the three March 27, 2020 Elimination of Manufacturing Distribution Intercompany Sales Total Industrial $ 18,409 $ 4,712 $ (2,183 ) $ 20,938 Land-based transmissions 49,159 20,769 (21,466 ) 48,462 Marine and propulsion systems 102,988 43,445 (32,337 ) 114,096 Other 55 3,913 (2 ) 3,966 Total $ 170,611 $ 72,839 $ (55,988 ) $ 187,462 Net sales by product group for the three March 29, 2019 Elimination of Manufacturing Distribution Intercompany Sales Total Industrial $ 22,883 $ 6,434 $ (3,619 ) $ 25,698 Land-based transmissions 86,876 20,765 (21,322 ) 86,319 Marine and propulsion systems 101,464 46,037 (33,629 ) 113,872 Other 50 4,321 (44 ) 4,327 Total $ 211,273 $ 77,557 $ (58,614 ) $ 230,216 </t>
  </si>
  <si>
    <t>Note F - Stock-based Compensation</t>
  </si>
  <si>
    <t>Share-based Payment Arrangement [Text Block]</t>
  </si>
  <si>
    <t xml:space="preserve"> F . Stock-Based Compensation Performance Stock Awards (“PSA”) During the first three 2020 2019, 131.7 42.3 2020 three June 30, 2022. 184.8. not The fiscal 2019 three June 30, 2021. 67.0. not There were 214.0 188.0 March 27, 2020 March 29, 2019, $439 $240 March 27, 2020 March 29, 2019, $419 $1,028 three March 27, 2020 March 29, 2019, March 27, 2020 $15.24. March 27, 2020, $2,794 2020, 2019 2018 March 27, 2020 March 29, 2019 $0 Restricted Stock Awards (“RS”) The Company has unvested RS awards outstanding that will vest if certain service conditions are fulfilled. The fair value of the RS grants is recorded as compensation expense over the vesting period, which is generally 1 3 first three 2020 2019, 180.4 35.6 231.4 184.3 March 27, 2020 March 29, 2019, 20.5 3.8 three March 27, 2020 March 29, 2019, $338 $280 March 27, 2020 March 29, 2019, $862 $796 three March 27, 2020 March 29, 2019, March 27, 2020 March 29, 2019 $1,241 $2,102, March 27, 2020, $1,644 three Restricted Stock Unit Awards (“RS U ”) Under the 2018 three first three 2019, 38.0 38.0 March 27, 2020 March 29, 2019. $82 $81 March 27, 2020 March 29, 2019, $245 $217 three March 27, 2020 March 29, 2019, March 27, 2020 $25.77. March 27, 2020, $435 two </t>
  </si>
  <si>
    <t>Note G - Pension and Other Postretirement Benefit Plans</t>
  </si>
  <si>
    <t>Retirement Benefits [Text Block]</t>
  </si>
  <si>
    <t xml:space="preserve"> G . Pension and Other Postretirement Benefit Plans The Company has non-contributory, qualified defined benefit plans covering substantially all domestic employees hired prior to October 1, 2003 For the Quarter Ended For the Three Quarters Ended March 27, 2020 March 29, 2019 March 27, 2020 March 29, 2019 Pension Benefits: Service cost $ 205 $ 242 $ 612 $ 739 Interest cost 909 1,095 2,703 3,270 Expected return on plan assets (1,245 ) (1,329 ) (3,733 ) (3,992 ) Amortization of transition obligation 9 9 26 26 Amortization of prior service cost (4 ) 1 (11 ) 3 Amortization of actuarial net loss 673 678 2,241 2,033 Net periodic benefit cost $ 547 $ 696 $ 1,838 $ 2,079 Postretirement Benefits: Service cost $ 4 $ 5 $ 13 $ 14 Interest cost 55 76 164 228 Amortization of prior service cost (69 ) - (206 ) - Amortization of actuarial net loss - (69 ) - (206 ) Net periodic benefit (gain) cost $ (10 ) $ 12 $ (29 ) $ 36 The Company expects to contribute approximately $1,936 2020. March 27, 2020, $1,134 The Company has reclassified $1,593 $490 March 27, 2020, $478 $146 March 29, 2019. $2,698 $828 three March 27, 2020, $1,427 $437 three March 29, 2019. </t>
  </si>
  <si>
    <t>Note H - Income Taxes</t>
  </si>
  <si>
    <t>Income Tax Disclosure [Text Block]</t>
  </si>
  <si>
    <t xml:space="preserve"> H . Income Taxes For the three March 27, 2020 March 29, 2019, 8.9% 24.6%, 0.67%. no $5,310 2.66%. $27,603 13.79%. As discussed in Note A, Basis of Presentation, the spread of the COVID- 19 March 27, 2020, 2017. 19 19 The Company maintains valuation allowances when it is more likely than not not no Accounting policies for interim reporting require the Company to adjust its effective tax rate each quarter to be consistent with the estimated annual effective tax rate. Under this effective tax rate methodology, the Company applies an estimated annual income tax rate to its year-to-date ordinary earnings to derive its income tax provision each quarter. The Company has approximately $1,121 March 27, 2020, no March 27, 2020. twelve Annually, the Company files income tax returns in various taxing jurisdictions inside and outside the United States. In general, the tax years that remain subject to examination in foreign jurisdictions are 2013 2019. 2019. 2016. 2011 2013. 2020.</t>
  </si>
  <si>
    <t>Note I - Goodwill and Other Intangibles</t>
  </si>
  <si>
    <t>Goodwill and Intangible Assets Disclosure [Text Block]</t>
  </si>
  <si>
    <t>I . Goodwill and Other Intangibles Goodwill represents the amount of the consideration transferred in excess of the net of the acquisition-date fair values of the identifiable assets acquired and the liabilities assumed. The Company reviews goodwill for impairment on a reporting unit basis annually as of the first fourth March 30, 2020 may not A significant amount of judgment is involved in determining if a triggering event has occurred. Such indicators may The Company believes that the economic disruptions and unprecedented market volatilities and uncertainties resulting from the COVID- 19 March 27, 2020. Subsequent to the adoption of ASU 2017 04, one The European Propulsion reporting unit, which carried goodwill in the amount of $22,822, 19 no 19 third In assessing the current environment, management is informed that there is consensus among industry experts that the impacts from the outbreak will be severe and adverse, and that a general contraction in the macroeconomic environment is expected. The magnitude and duration is unknown. Management expects that a contraction of the global economy would reduce or shift the demand for its products in the near term. For example, the reporting unit expects that the demand for certain of its end-market products, such as passenger leisure cruise vessels, passenger ferries, and other commercial vessels that operate based on general economic activities, will likely be adversely impacted as social restrictions are put in place by governments to curb the outbreak. Based on additional market insights and expectations of industry and subject matter experts, which also includes the negative impacts of the historic and unprecedented free fall drop in the global price of oil, the Company believes that future cash flow projections of this reporting unit will fall short of its previous projections, which included synergies that are now less likely to be realized in the face of a COVID- 19 The European Industrial reporting unit which carried goodwill in the amount of $2,558 The Company completed its interim assessment for goodwill impairment as of March 27, 2020 third 13.0%. $25,380. As a result of the full impairment of goodwill, the balance of goodwill at March 27, 2020 no As a consequence of these macroeconomic developments, market insights and expectations, and the occurrence of a triggering event in the quarter, the Company also performed an assessment of its intangibles and other long-lived assets. The Company performed an undiscounted operating cash flow analysis as of March 27, 2020, $2,223. The total non-cash impairment charge of $27,603, $1,275. As of March 27, 2020, Net Book Value Rollforward By Reporting Unit Gross Carrying Amount Accumulated Impairment Net Book Value European Propulsion European Industrial Balance at June 30, 2019 $ 39,776 $ (13,822 ) $ 25,954 $ 23,371 $ 2,583 Impairment - (25,380 ) (25,380 ) (22,822 ) (2,558 ) Translation adjustment (574 ) - (574 ) (549 ) (25 ) Balance at March 27, 2020 $ 39,202 $ (39,202 ) $ - $ - $ - As of March 27, 2020, Net Book Value Rollforward Net Book Value By Asset Type Gross Carrying Amount Accumulated Amortization / Impairment Net Book Value Customer Relationships Technology Know-how Trade Name Other Balance at June 30, 2019 $ 39,587 $ (14,434 ) $ 25,153 $ 14,843 $ 7,025 $ 2,733 $ 552 Additions 78 - 78 - - - 78 Amortization - (3,420 ) (3,420 ) (2,252 ) (854 ) (190 ) (124 ) Impairment - (1,306 ) (1,306 ) - - (1,080 ) (226 ) Translation adjustment (580 ) - (580 ) (381 ) (150 ) (44 ) (5 ) Balance at March 27, 2020 $ 39,085 $ (19,160 ) $ 19,925 $ 12,210 $ 6,021 $ 1,419 $ 275 Other intangibles consist mainly of computer software. Amortization is recorded on the basis of straight-line or accelerated, as appropriate, over the estimated useful lives of the assets. The weighted average remaining useful life of the intangible assets included in the table above is approximately 9 Intangible amortization expense was $1,148 $746 March 27, 2020, March 29, 2019, $3,420 $1,995 three March 27, 2020, March 29, 2019, 2020 five Fiscal Year 2020 $ 1,112 2021 3,153 2022 2,969 2023 2,809 2024 2,641 2025 2,473 The gross carrying amount of the Company’s intangible assets that have indefinite lives and are not March 27, 2020 June 30, 2019 $0 $200, March 27, 2020.</t>
  </si>
  <si>
    <t>Note J - Long-term Debt</t>
  </si>
  <si>
    <t>Debt Disclosure [Text Block]</t>
  </si>
  <si>
    <t xml:space="preserve"> J. Long-term Debt The Company’s long-term debt represents borrowings made under the credit agreement, as amended, which it entered into with BMO Harris Bank N.A, on June 29, 2018 ( $500 March 4, 2026 $50,000. On January 28, 2020, 3.00 1.00 4.00 1.00 December 27, 2019, 5.00 1.00 March 27, 2020, 4.00 1.00 June 30, 2020, 3.50 1.00 September 25, 2020 3.00 1.00 December 25, 2020. The Credit Agreement, including its amendments, is more fully described in the Company’s Annual Report filed on Form 10 June 30, 2019, 2 Long-term debt at March 27, 2020 June 30, 2019 March 27, 2020 June 30, 2019 Borrowings under the Credit Agreement Revolving loans $ 24,110 $ 22,666 Term loan (due March 2026) 18,500 19,500 Other 264 325 Subtotal 42,874 42,491 Less: current maturities (2,000 ) (2,000 ) Total long-term debt $ 40,874 $ 40,491 During the three March 27, 2020, 3.67% 2.62% Other long-term debt pertains mainly to a financing arrangement in Europe. These liabilities carry terms of three five 7% 25%. $54 As of March 27, 2020, $42,427, $18,317 The Company’s borrowings described above approximate fair value at March 27, 2020 June 30, 2019. 2 On April 22, 2019, $20,000 March 4, 2026 March 27, 2020, $18,500. 815,</t>
  </si>
  <si>
    <t>Note K - Shareholders' Equity</t>
  </si>
  <si>
    <t>Stockholders' Equity Note Disclosure [Text Block]</t>
  </si>
  <si>
    <t xml:space="preserve"> K. Shareholders’ Equity The Company, from time to time, makes open market purchases of its common stock under authorizations given to it by the Board of Directors, of which 315.0 March 27, 2020 not March 27, 2020 March 29, 2019. The following is a reconciliation of the Company’s equity balances for the first three 2020 2019: Twin Disc, Inc. Shareholders’ Equity Accumulated Other Non- Common Retained Comprehensive Treasury Controlling Total Stock Earnings Income (Loss) Stock Interest Equity Balance, June 30, 2019 $ 45,047 $ 196,472 $ (37,971 ) $ (21,332 ) $ 602 $ 182,818 Net (loss) income (6,311 ) 18 (6,293 ) Translation adjustments (3,014 ) 18 (2,996 ) Benefit plan adjustments, net of tax 557 557 Unrealized loss on cash flow hedge, net of tax (143 ) (143 ) Cash dividends (127 ) (127 ) Compensation expense 459 459 Shares (acquired) issued, net (2,324 ) 1,412 (912 ) Balance, September 27, 2019 43,182 190,161 (40,571 ) (19,920 ) 511 173,363 Net (loss) income (6,516 ) 50 (6,466 ) Translation adjustments 1,647 - 1,647 Benefit plan adjustments, net of tax 548 548 Unrealized income on cash flow hedge, net of tax 146 146 Compensation expense 248 248 Shares (acquired) issued, net (1,125 ) 1,124 (1 ) Balance, December 27, 2019 42,305 183,645 (38,230 ) (18,796 ) 561 169,485 Net (loss) income (25,230 ) 54 (25,176 ) Translation adjustments (1,257 ) (9 ) (1,266 ) Benefit plan adjustments, net of tax 1,593 1,593 Unrealized loss on cash flow hedge, net of tax (582 ) (582 ) Compensation expense (19 ) (19 ) Balance, March 27, 2020 $ 42,286 $ 158,415 $ (38,476 ) $ (18,796 ) $ 606 $ 144,035 Twin Disc, Inc. Shareholders’ Equity Accumulated Other Non- Common Retained Comprehensive Treasury Controlling Total Stock Earnings Income (Loss) Stock Interest Equity Balance, June 30, 2018 $ 11,570 $ 178,896 $ (23,792 ) $ (23,677 ) $ 619 $ 143,616 Net income 2,861 41 2,902 Translation adjustments (536 ) (25 ) (561 ) Benefit plan adjustments, net of tax 471 471 Release stranded tax effects 6,903 (6,903 ) - Cash dividends (115 ) (115 ) Compensation expense 850 850 Common stock issued, net 32,210 32,210 Shares acquired, net (586 ) (328 ) (914 ) Balance, September 28, 2018 44,044 188,660 (30,760 ) (24,005 ) 520 178,459 Net income 4,073 6 4,079 Translation adjustments (1,773 ) (13 ) (1,786 ) Benefit plan adjustments, net of tax 478 478 Compensation expense 590 590 Shares (acquired) issued, net (497 ) 520 23 Balance, December 28, 2018 44,137 192,733 (32,055 ) (23,485 ) 513 181,843 Net income 4,560 27 4,587 Translation adjustments (885 ) 16 (869 ) Benefit plan adjustments, net of tax 478 478 Compensation expense 603 603 Shares issued (acquired), net 15 (15 ) - Balance, March 29, 2019 $ 44,755 $ 197,293 $ (32,462 ) $ (23,500 ) $ 556 $ 186,642 Reconciliations for the changes in accumulated other comprehensive income (loss), net of tax, by component for the quarters ended September 27, 2019, December 27, 2019, March 27, 2020, September 28, 2018, December 28, 2018 March 29, 2019 Translation Benefit Plan Cash Flow Adjustment Adjustment Hedges Balance at June 30, 2019 $ 4,439 $ (41,901 ) $ (509 ) Translation adjustment during the quarter (3,014 ) - - Amounts reclassified from accumulated other comprehensive income - 557 (143 ) Net current period other comprehensive (loss) income (3,014 ) 557 (143 ) Balance at September 27, 2019 1,425 (41,344 ) (652 ) Translation adjustment during the quarter 1,647 - - Amounts reclassified from accumulated other comprehensive income - 548 146 Net current period other comprehensive income 1,647 548 146 Balance at December 27, 2019 3,072 (40,796 ) (506 ) Translation adjustment during the quarter (1,257 ) - - Amounts reclassified from accumulated other comprehensive income - 1,593 (582 ) Net current period other comprehensive (loss) income (1,257 ) 1,593 (582 ) Balance at March 27, 2020 $ 1,815 $ (39,203 ) $ (1,088 ) Translation Benefit Plan Adjustment Adjustment Balance at June 30, 2018 $ 7,085 $ (30,877 ) Translation adjustment during the quarter (536 ) - Release stranded tax effects - (6,903 ) Amounts reclassified from accumulated other comprehensive income - 471 Net current period other comprehensive loss (536 ) (6,432 ) Balance at September 28, 2018 6,549 (37,309 ) Translation adjustment during the quarter (1,773 ) - Amounts reclassified from accumulated other comprehensive income - 478 Net current period other comprehensive (loss) income (1,773 ) 478 Balance at December 28, 2018 4,776 (36,831 ) Translation adjustment during the quarter (885 ) - Amounts reclassified from accumulated other comprehensive income - 478 Net current period other comprehensive income (885 ) 478 Balance at March 29, 2019 $ 3,891 $ (36,353 ) Reconciliation for the changes in benefit plan adjustments, net of tax for the quarter and three March 27, 2020 Amount Reclassified Amount Reclassified Quarter Ended Three Quarters Ended March 27, 2020 March 27, 2020 Changes in benefit plan items Actuarial losses $ 670 (a) $ 2,240 (a) Transition asset and prior service benefit (64 ) (a) (191 ) (a) Total amortization 606 2,049 Other benfefit plan adjustments (1,477 ) (1,477 ) Income taxes 490 828 Total reclassification net of tax $ 1,593 $ 2,698 Reconciliation for the changes in benefit plan adjustments, net of tax for the quarter and three March 29, 2019 Amount Reclassified Amount Reclassified Quarter Ended Three Quarters Ended March 29, 2019 March 29, 2019 Changes in benefit plan items Actuarial losses $ 614 (a) $ 1,835 (a) Transition asset and prior service benefit 10 (a) 29 (a) Total amortization 624 1,864 Income taxes 146 437 Total reclassification net of tax $ 478 $ 1,427 (a) These accumulated other comprehensive income components are included in the computation of net periodic pension cost (see Note G, "Pension and Other Postretirement Benefit Plans" for further details).</t>
  </si>
  <si>
    <t>Note L - Restructuring of Operations and Other Operating Income</t>
  </si>
  <si>
    <t>Restructuring, Impairment, and Other Activities Disclosure [Text Block]</t>
  </si>
  <si>
    <t xml:space="preserve"> L. Restructuring of Operations and Other Operating Income The Company has implemented various restructuring programs in response to unfavorable macroeconomic trends in certain of the Company’s markets since the fourth 2015. These actions resulted in restructuring charges of $532 $1,717 three March 27, 2020, $131 $738 three March 29, 2019, Restructuring activities since June 2015 203 March 27, 2020 $12,169. During the second 2020, $2,185, $1,000. $3,185 three March 27, 2020. During the third 2019, $865, $492. $2,500 March 4, 2020. March 27, 2020, $500, $2,000 The following is a roll-forward of restructuring activity: Accrued restructuring liability, June 30, 2019 $ - Additions related to workforce reduction and reorganization programs 1,717 Additions related to contract termination 3,185 Payments, adjustments and write-offs during the year (4,531 ) Accrued restructuring liability, March 27, 2020 $ 371 </t>
  </si>
  <si>
    <t>Note M - Earnings Per Share</t>
  </si>
  <si>
    <t>Earnings Per Share [Text Block]</t>
  </si>
  <si>
    <t xml:space="preserve"> M. Earnings Per Share The Company calculates basic earnings per share based upon the weighted average number of common shares outstanding during the period, while the calculation of diluted earnings per share includes the dilutive effect of potential common shares outstanding during the period. The calculation of diluted earnings per share excludes all potential common shares if their inclusion would have an anti-dilutive effect. Certain restricted stock award recipients have a non-forfeitable right to receive dividends declared by the Company, and are therefore included in computing earnings per share pursuant to the two The components of basic and diluted earnings per share were as follows: For the Quarter Ended For the Three Quarters Ended March 27, 2020 March 29, 2019 March 27, 2020 March 29, 2019 Basic: Net (loss) income $ (25,176 ) $ 4,587 $ (37,935 ) $ 11,569 Less: Net earnings attributable to noncontrolling interest (54 ) (27 ) (122 ) (75 ) Less: Undistributed earnings attributable to unvested shares - (59 ) - (166 ) Net (loss) income available to Twin Disc shareholders (25,230 ) 4,501 (38,057 ) 11,328 Weighted average shares outstanding - basic 13,175 12,914 13,147 12,437 Basic (Loss) Income Per Share: Net (loss) income per share - basic $ (1.92 ) $ 0.35 $ (2.89 ) $ 0.91 Diluted: Net (loss) income $ (25,176 ) $ 4,587 $ (37,935 ) $ 11,569 Less: Net earnings attributable to noncontrolling interest (54 ) (27 ) (122 ) (75 ) Less: Undistributed earnings attributable to unvested shares - (59 ) - (166 ) Net (loss) income available to Twin Disc shareholders (25,230 ) 4,501 (38,057 ) 11,328 Weighted average shares outstanding - basic 13,175 12,914 13,147 12,437 Effect of dilutive stock awards - 232 - 215 Weighted average shares outstanding - diluted 13,175 13,146 13,147 12,652 Diluted (Loss) Income Per Share: Net (loss) income per share - diluted $ (1.92 ) $ 0.34 $ (2.89 ) $ 0.90 The following potential common shares were excluded from diluted EPS for the quarter and three March 27, 2020 214.0 231.4 38.0 The following potential common shares were excluded from diluted EPS for the quarter and three March 29, 2019 129.1 184.3 33.1 16.2, 3.2</t>
  </si>
  <si>
    <t>Note N - Lease Liabilities</t>
  </si>
  <si>
    <t>Leases of Lessee Disclosure [Text Block]</t>
  </si>
  <si>
    <t xml:space="preserve"> N. Lease Liabilities The Company leases certain office and warehouse space, as well as production and office equipment. The Company determines if an arrangement is a lease at contract inception. The lease term begins upon lease commencement, which is when the Company takes possession of the asset, and may not The components of lease expense were as follows: For the Quarter Ended For the Three Quarters Ended March 27, 2020 March 29, 2019 March 27, 2020 March 29, 2019 Finance lease cost: Amortization of right-of-use assets $ 49 $ - $ 127 $ - Interest on lease liabilities 14 - 40 - Operating lease cost 789 872 2,384 2,603 Short-term lease cost 18 1 43 23 Variable lease cost 17 11 42 16 Total lease cost 887 884 2,636 2,642 Less: Sublease income (53 ) (2 ) (159 ) (18 ) Net lease cost $ 834 $ 882 $ 2,477 $ 2,624 Other information related to leases was as follows: For the Quarter Ended For the Three Quarters Ended March 27, 2020 March 29, 2019 March 27, 2020 March 29, 2019 Cash paid for amounts included in the measurement of lease liabilities: Operating cash flows from operating leases $ 780 $ 824 $ 2,367 $ 2,548 Operating cash flows from finance leases 45 - 112 - Financing cash flows from finance leases 14 - 40 - Right-of-use-assets obtained in exchange for lease obligations: Operating leases 149 380 2,573 12,453 Finance leases 188 - 465 - Weighted average remaining lease term (years): Operating leases 10.9 11.7 Finance lease 4.3 - Weighted average discount rate: Operating leases 7.4 % 7.7 % Finance leases 6.6 % 0.0 % Approximate future minimum rental commitments under non-cancellable leases as of March 27, 2020 Operating Leases Finance Leases 2020 $ 746 $ 62 2021 2,570 249 2022 2,098 249 2023 1,946 241 2024 1,743 208 Thereafter 12,241 32 Total future lease payments 21,344 1,041 Less: Amount representing interest (6,941 ) (148 ) Present value of future payments $ 14,403 $ 893 The following table provides a summary of leases recorded on the condensed consolidated balance sheet. Balance Sheet Location March 27, 2020 June 30, 2019 Lease Assets Operating lease right-of-use assets Property, plant and equipment, net $ 14,391 $ 14,138 Finance lease right-of-use assets Property, plant and equipment, net 867 545 Lease Liabilities Operating lease liabilities Accrued liabilities $ 1,763 $ 1,933 Operating lease liabilities Lease obligations 12,640 12,197 Finance lease liabilities Accrued liabilities 193 104 Finance lease liabilities Lease obligations 700 449 </t>
  </si>
  <si>
    <t>Note O - Derivative Financial Instruments</t>
  </si>
  <si>
    <t>Derivative Instruments and Hedging Activities Disclosure [Text Block]</t>
  </si>
  <si>
    <t xml:space="preserve"> O. Derivative Financial Instruments From time to time, the Company enters into derivative instruments to manage volatility arising from risks relating to interest rates and foreign exchange. The Company does not no The Company reports all derivative instruments on its consolidated balance sheets at fair value and establishes criteria for designation and effectiveness of transactions entered into for hedging purposes. Interest Rate Swap Contracts The Company has one March 27, 2020, April 22, 2019. 815, The primary purpose of the Company’s cash flow hedging activities is to manage the potential changes in value associated with interest payments on the Company’s LIBOR-based indebtedness. The Company records gains and losses on interest rate swap contracts qualifying as cash flow hedges in accumulated other comprehensive loss to the extent that these hedges are effective and until the Company recognizes the underlying transactions in net earnings, at which time these gains and losses are recognized in interest expense on its consolidated statements of operations and comprehensive (loss) income. Cash flows from derivative financial instruments are classified as cash flows from financing activities on the consolidated statements of cash flows. These contracts generally have original maturities of greater than 12 Net unrealized after-tax losses related to cash flow hedging activities that were included in accumulated other comprehensive loss were $1,088 $509 March 27, 2020 June 30, 2019, The Company estimates that $362 twelve For eign Currency Forward Contracts The Company has no March 27, 2020 June 30, 2019. Fair Value of Derivative Instruments The fair value of derivative instruments included in the condensed consolidated balance sheets were as follows: Balance Sheet Location March 27, 2020 June 30, 2019 Derivative designated as hedge: Interest rate swap Accrued liabilities $ 334 $ 122 Interest rate swap Other long-term liabilities 1,088 544 The impact of the Company’s derivative instruments on the consolidated statement of operations and comprehensive (loss) income for the quarter and three March 27, 2020 March 29, 2019, Statement of Comprehensive For the Quarter Ended For the Three Quarters Ended Income Location March 27, 2020 March 29, 2019 March 27, 2020 March 29, 2019 Derivative designated as hedge: Interest rate swap Interest expense $ 37 $ - $ 79 $ - Interest rate swap Unrealized loss on cash flow hedge (582 ) - (579 ) - </t>
  </si>
  <si>
    <t>Note P - Subsequent Event</t>
  </si>
  <si>
    <t>Subsequent Events [Text Block]</t>
  </si>
  <si>
    <t xml:space="preserve">P. Subsequent Event On March 27, 2020, $349 eight On April 17, 2020, $8,200 two 1.0% six November 17, 2020, seven In connection with the Loan, the Company entered into a fourth 1 2 not </t>
  </si>
  <si>
    <t>Significant Accounting Policies (Policies)</t>
  </si>
  <si>
    <t>Accounting Policies [Abstract]</t>
  </si>
  <si>
    <t>Effect of Covid-19 Pandemic, Policy [Policy Text Block]</t>
  </si>
  <si>
    <t>Recent events In March 2020, 19 19 As a result of the COVID- 19 March 2020, one two thirteen Aside from operational impacts and its results on our operations during the quarter, the occurrence of the COVID- 19 As described further in Note I, Goodwill and Other Intangibles, the Company recorded significant non-cash impairment charges during the quarter. While the Company continues to have a positive outlook of its operations in Europe, both in the European Propulsion and European Industrial reporting units, and remains committed to supporting those operations, the adverse economic effects of the COVID- 19 not $27,603. The full impact of the COVID- 19 2,</t>
  </si>
  <si>
    <t>New Accounting Pronouncements, Policy [Policy Text Block]</t>
  </si>
  <si>
    <t>Recently Adopted Accounting Standards In June 2018, 2018 07 July 1, 2019. not New Accounting Releases In August 2018, 2018 13 820, December 15, 2019 ( 2021 In August 2018, 2018 14 December 15, 2020 ( 2021 In December 2019, 2019 12 December 15, 2020 ( 2022 In March 2020, 2020 04 March 12, 2020, may December 31, 2022. Special Note Regarding Smaller Reporting Company Status Under SEC Release 33 10513; 34 83550, any and accordingly, it has scaled some of its disclosures of financial and non-financial information in this quarterly report. The Company will continue to determine whether to provide additional scaled disclosures of financial or non-financial information in future quarterly reports, annual reports and/or proxy statements if it remains a smaller reporting company under SEC rules.</t>
  </si>
  <si>
    <t>Note B - Inventories (Tables)</t>
  </si>
  <si>
    <t>Notes Tables</t>
  </si>
  <si>
    <t>Schedule of Inventory, Current [Table Text Block]</t>
  </si>
  <si>
    <t xml:space="preserve"> March 27, 2020 June 30, 2019 Inventories: Finished parts $ 64,066 $ 57,682 Work in process 22,024 23,812 Raw materials 41,525 44,399 $ 127,615 $ 125,893 </t>
  </si>
  <si>
    <t>Note C - Warranty (Tables)</t>
  </si>
  <si>
    <t>Schedule of Product Warranty Liability [Table Text Block]</t>
  </si>
  <si>
    <t xml:space="preserve"> For the Quarter Ended For the Three Quarters Ended March 27, 2020 March 29, 2019 March 27, 2020 March 29, 2019 Reserve balance, beginning of period $ 5,775 $ 3,843 $ 3,736 $ 4,407 Current period expense and adjustments 3,127 670 9,255 2,084 Payments or credits to customers (2,973 ) (742 ) (7,039 ) (2,688 ) Translation (9 ) (21 ) (32 ) (53 ) Reserve balance, end of period $ 5,920 $ 3,750 $ 5,920 $ 3,750 </t>
  </si>
  <si>
    <t>Note E - Business Segments (Tables)</t>
  </si>
  <si>
    <t>Reconciliation of Revenue from Segments to Consolidated [Table Text Block]</t>
  </si>
  <si>
    <t xml:space="preserve"> For the Quarter Ended For the Three Quarters Ended March 27, 2020 March 29, 2019 March 27, 2020 March 29, 2019 Net sales Manufacturing segment sales $ 58,877 $ 71,374 $ 170,611 $ 211,273 Distribution segment sales 28,387 27,547 72,839 77,557 Inter/Intra segment elimination – manufacturing (13,993 ) (16,272 ) (42,928 ) (45,953 ) Inter/Intra segment elimination – distribution (4,635 ) (5,229 ) (13,060 ) (12,661 ) $ 68,636 $ 77,420 $ 187,462 $ 230,216 Net (loss) income attributable to Twin Disc Manufacturing segment net (loss) income $ (26,859 ) $ 6,350 $ (34,650 ) $ 21,509 Distribution segment net income 991 (498 ) 2,925 935 Corporate and eliminations 638 (1,292 ) (6,332 ) (10,950 ) $ (25,230 ) $ 4,560 $ (38,057 ) $ 11,494 </t>
  </si>
  <si>
    <t>Reconciliation of Assets from Segment to Consolidated [Table Text Block]</t>
  </si>
  <si>
    <t xml:space="preserve"> Assets March 27, 2020 June 30, 2019 Manufacturing segment assets $ 365,884 $ 384,612 Distribution segment assets 47,334 46,076 Corporate assets and elimination of intercompany assets (112,058 ) (83,818 ) $ 301,160 $ 346,870 </t>
  </si>
  <si>
    <t>Revenue from External Customers by Products and Services [Table Text Block]</t>
  </si>
  <si>
    <t xml:space="preserve"> Elimination of Manufacturing Distribution Intercompany Sales Total Industrial $ 5,709 $ 1,760 $ (619 ) $ 6,850 Land-based transmissions 15,185 9,051 (6,599 ) 17,637 Marine and propulsion systems 37,968 15,817 (11,409 ) 42,376 Other 15 1,759 (1 ) 1,773 Total $ 58,877 $ 28,387 $ (18,628 ) $ 68,636 Elimination of Manufacturing Distribution Intercompany Sales Total Industrial $ 8,149 $ 2,457 $ (1,070 ) $ 9,536 Land-based transmissions 27,133 8,309 (8,538 ) 26,904 Marine and propulsion systems 36,076 15,573 (11,908 ) 39,741 Other 16 1,208 15 1,239 Total $ 71,374 $ 27,547 $ (21,501 ) $ 77,420 Elimination of Manufacturing Distribution Intercompany Sales Total Industrial $ 18,409 $ 4,712 $ (2,183 ) $ 20,938 Land-based transmissions 49,159 20,769 (21,466 ) 48,462 Marine and propulsion systems 102,988 43,445 (32,337 ) 114,096 Other 55 3,913 (2 ) 3,966 Total $ 170,611 $ 72,839 $ (55,988 ) $ 187,462 Elimination of Manufacturing Distribution Intercompany Sales Total Industrial $ 22,883 $ 6,434 $ (3,619 ) $ 25,698 Land-based transmissions 86,876 20,765 (21,322 ) 86,319 Marine and propulsion systems 101,464 46,037 (33,629 ) 113,872 Other 50 4,321 (44 ) 4,327 Total $ 211,273 $ 77,557 $ (58,614 ) $ 230,216 </t>
  </si>
  <si>
    <t>Note G - Pension and Other Postretirement Benefit Plans (Tables)</t>
  </si>
  <si>
    <t>Schedule of Net Funded Status [Table Text Block]</t>
  </si>
  <si>
    <t xml:space="preserve"> For the Quarter Ended For the Three Quarters Ended March 27, 2020 March 29, 2019 March 27, 2020 March 29, 2019 Pension Benefits: Service cost $ 205 $ 242 $ 612 $ 739 Interest cost 909 1,095 2,703 3,270 Expected return on plan assets (1,245 ) (1,329 ) (3,733 ) (3,992 ) Amortization of transition obligation 9 9 26 26 Amortization of prior service cost (4 ) 1 (11 ) 3 Amortization of actuarial net loss 673 678 2,241 2,033 Net periodic benefit cost $ 547 $ 696 $ 1,838 $ 2,079 Postretirement Benefits: Service cost $ 4 $ 5 $ 13 $ 14 Interest cost 55 76 164 228 Amortization of prior service cost (69 ) - (206 ) - Amortization of actuarial net loss - (69 ) - (206 ) Net periodic benefit (gain) cost $ (10 ) $ 12 $ (29 ) $ 36 </t>
  </si>
  <si>
    <t>Note I - Goodwill and Other Intangibles (Tables)</t>
  </si>
  <si>
    <t>Schedule of Goodwill [Table Text Block]</t>
  </si>
  <si>
    <t xml:space="preserve"> Net Book Value Rollforward By Reporting Unit Gross Carrying Amount Accumulated Impairment Net Book Value European Propulsion European Industrial Balance at June 30, 2019 $ 39,776 $ (13,822 ) $ 25,954 $ 23,371 $ 2,583 Impairment - (25,380 ) (25,380 ) (22,822 ) (2,558 ) Translation adjustment (574 ) - (574 ) (549 ) (25 ) Balance at March 27, 2020 $ 39,202 $ (39,202 ) $ - $ - $ - </t>
  </si>
  <si>
    <t>Schedule of Acquired Finite-Lived Intangible Assets by Major Class [Table Text Block]</t>
  </si>
  <si>
    <t xml:space="preserve"> Net Book Value Rollforward Net Book Value By Asset Type Gross Carrying Amount Accumulated Amortization / Impairment Net Book Value Customer Relationships Technology Know-how Trade Name Other Balance at June 30, 2019 $ 39,587 $ (14,434 ) $ 25,153 $ 14,843 $ 7,025 $ 2,733 $ 552 Additions 78 - 78 - - - 78 Amortization - (3,420 ) (3,420 ) (2,252 ) (854 ) (190 ) (124 ) Impairment - (1,306 ) (1,306 ) - - (1,080 ) (226 ) Translation adjustment (580 ) - (580 ) (381 ) (150 ) (44 ) (5 ) Balance at March 27, 2020 $ 39,085 $ (19,160 ) $ 19,925 $ 12,210 $ 6,021 $ 1,419 $ 275 </t>
  </si>
  <si>
    <t>Schedule of Finite-Lived Intangible Assets, Future Amortization Expense [Table Text Block]</t>
  </si>
  <si>
    <t xml:space="preserve"> Fiscal Year 2020 $ 1,112 2021 3,153 2022 2,969 2023 2,809 2024 2,641 2025 2,473 </t>
  </si>
  <si>
    <t>Note J - Long-term Debt (Tables)</t>
  </si>
  <si>
    <t>Schedule of Debt [Table Text Block]</t>
  </si>
  <si>
    <t xml:space="preserve"> March 27, 2020 June 30, 2019 Borrowings under the Credit Agreement Revolving loans $ 24,110 $ 22,666 Term loan (due March 2026) 18,500 19,500 Other 264 325 Subtotal 42,874 42,491 Less: current maturities (2,000 ) (2,000 ) Total long-term debt $ 40,874 $ 40,491 </t>
  </si>
  <si>
    <t>Note K - Shareholders' Equity (Tables)</t>
  </si>
  <si>
    <t>Schedule of Stockholders Equity [Table Text Block]</t>
  </si>
  <si>
    <t xml:space="preserve"> Twin Disc, Inc. Shareholders’ Equity Accumulated Other Non- Common Retained Comprehensive Treasury Controlling Total Stock Earnings Income (Loss) Stock Interest Equity Balance, June 30, 2019 $ 45,047 $ 196,472 $ (37,971 ) $ (21,332 ) $ 602 $ 182,818 Net (loss) income (6,311 ) 18 (6,293 ) Translation adjustments (3,014 ) 18 (2,996 ) Benefit plan adjustments, net of tax 557 557 Unrealized loss on cash flow hedge, net of tax (143 ) (143 ) Cash dividends (127 ) (127 ) Compensation expense 459 459 Shares (acquired) issued, net (2,324 ) 1,412 (912 ) Balance, September 27, 2019 43,182 190,161 (40,571 ) (19,920 ) 511 173,363 Net (loss) income (6,516 ) 50 (6,466 ) Translation adjustments 1,647 - 1,647 Benefit plan adjustments, net of tax 548 548 Unrealized income on cash flow hedge, net of tax 146 146 Compensation expense 248 248 Shares (acquired) issued, net (1,125 ) 1,124 (1 ) Balance, December 27, 2019 42,305 183,645 (38,230 ) (18,796 ) 561 169,485 Net (loss) income (25,230 ) 54 (25,176 ) Translation adjustments (1,257 ) (9 ) (1,266 ) Benefit plan adjustments, net of tax 1,593 1,593 Unrealized loss on cash flow hedge, net of tax (582 ) (582 ) Compensation expense (19 ) (19 ) Balance, March 27, 2020 $ 42,286 $ 158,415 $ (38,476 ) $ (18,796 ) $ 606 $ 144,035 Twin Disc, Inc. Shareholders’ Equity Accumulated Other Non- Common Retained Comprehensive Treasury Controlling Total Stock Earnings Income (Loss) Stock Interest Equity Balance, June 30, 2018 $ 11,570 $ 178,896 $ (23,792 ) $ (23,677 ) $ 619 $ 143,616 Net income 2,861 41 2,902 Translation adjustments (536 ) (25 ) (561 ) Benefit plan adjustments, net of tax 471 471 Release stranded tax effects 6,903 (6,903 ) - Cash dividends (115 ) (115 ) Compensation expense 850 850 Common stock issued, net 32,210 32,210 Shares acquired, net (586 ) (328 ) (914 ) Balance, September 28, 2018 44,044 188,660 (30,760 ) (24,005 ) 520 178,459 Net income 4,073 6 4,079 Translation adjustments (1,773 ) (13 ) (1,786 ) Benefit plan adjustments, net of tax 478 478 Compensation expense 590 590 Shares (acquired) issued, net (497 ) 520 23 Balance, December 28, 2018 44,137 192,733 (32,055 ) (23,485 ) 513 181,843 Net income 4,560 27 4,587 Translation adjustments (885 ) 16 (869 ) Benefit plan adjustments, net of tax 478 478 Compensation expense 603 603 Shares issued (acquired), net 15 (15 ) - Balance, March 29, 2019 $ 44,755 $ 197,293 $ (32,462 ) $ (23,500 ) $ 556 $ 186,642 </t>
  </si>
  <si>
    <t>Reconciliation For The Changes In Accumulated Other Comprehensive Income Loss Net Of Tax By Component [Table Text Block]</t>
  </si>
  <si>
    <t xml:space="preserve"> Translation Benefit Plan Cash Flow Adjustment Adjustment Hedges Balance at June 30, 2019 $ 4,439 $ (41,901 ) $ (509 ) Translation adjustment during the quarter (3,014 ) - - Amounts reclassified from accumulated other comprehensive income - 557 (143 ) Net current period other comprehensive (loss) income (3,014 ) 557 (143 ) Balance at September 27, 2019 1,425 (41,344 ) (652 ) Translation adjustment during the quarter 1,647 - - Amounts reclassified from accumulated other comprehensive income - 548 146 Net current period other comprehensive income 1,647 548 146 Balance at December 27, 2019 3,072 (40,796 ) (506 ) Translation adjustment during the quarter (1,257 ) - - Amounts reclassified from accumulated other comprehensive income - 1,593 (582 ) Net current period other comprehensive (loss) income (1,257 ) 1,593 (582 ) Balance at March 27, 2020 $ 1,815 $ (39,203 ) $ (1,088 ) Translation Benefit Plan Adjustment Adjustment Balance at June 30, 2018 $ 7,085 $ (30,877 ) Translation adjustment during the quarter (536 ) - Release stranded tax effects - (6,903 ) Amounts reclassified from accumulated other comprehensive income - 471 Net current period other comprehensive loss (536 ) (6,432 ) Balance at September 28, 2018 6,549 (37,309 ) Translation adjustment during the quarter (1,773 ) - Amounts reclassified from accumulated other comprehensive income - 478 Net current period other comprehensive (loss) income (1,773 ) 478 Balance at December 28, 2018 4,776 (36,831 ) Translation adjustment during the quarter (885 ) - Amounts reclassified from accumulated other comprehensive income - 478 Net current period other comprehensive income (885 ) 478 Balance at March 29, 2019 $ 3,891 $ (36,353 )</t>
  </si>
  <si>
    <t>Reclassification out of Accumulated Other Comprehensive Income [Table Text Block]</t>
  </si>
  <si>
    <t xml:space="preserve"> Amount Reclassified Amount Reclassified Quarter Ended Three Quarters Ended March 27, 2020 March 27, 2020 Changes in benefit plan items Actuarial losses $ 670 (a) $ 2,240 (a) Transition asset and prior service benefit (64 ) (a) (191 ) (a) Total amortization 606 2,049 Other benfefit plan adjustments (1,477 ) (1,477 ) Income taxes 490 828 Total reclassification net of tax $ 1,593 $ 2,698 Amount Reclassified Amount Reclassified Quarter Ended Three Quarters Ended March 29, 2019 March 29, 2019 Changes in benefit plan items Actuarial losses $ 614 (a) $ 1,835 (a) Transition asset and prior service benefit 10 (a) 29 (a) Total amortization 624 1,864 Income taxes 146 437 Total reclassification net of tax $ 478 $ 1,427 </t>
  </si>
  <si>
    <t>Note L - Restructuring of Operations and Other Operating Income (Tables)</t>
  </si>
  <si>
    <t>Restructuring and Related Costs [Table Text Block]</t>
  </si>
  <si>
    <t xml:space="preserve"> Accrued restructuring liability, June 30, 2019 $ - Additions related to workforce reduction and reorganization programs 1,717 Additions related to contract termination 3,185 Payments, adjustments and write-offs during the year (4,531 ) Accrued restructuring liability, March 27, 2020 $ 371 </t>
  </si>
  <si>
    <t>Note M - Earnings Per Share (Tables)</t>
  </si>
  <si>
    <t>Schedule of Earnings Per Share, Basic and Diluted [Table Text Block]</t>
  </si>
  <si>
    <t xml:space="preserve"> For the Quarter Ended For the Three Quarters Ended March 27, 2020 March 29, 2019 March 27, 2020 March 29, 2019 Basic: Net (loss) income $ (25,176 ) $ 4,587 $ (37,935 ) $ 11,569 Less: Net earnings attributable to noncontrolling interest (54 ) (27 ) (122 ) (75 ) Less: Undistributed earnings attributable to unvested shares - (59 ) - (166 ) Net (loss) income available to Twin Disc shareholders (25,230 ) 4,501 (38,057 ) 11,328 Weighted average shares outstanding - basic 13,175 12,914 13,147 12,437 Basic (Loss) Income Per Share: Net (loss) income per share - basic $ (1.92 ) $ 0.35 $ (2.89 ) $ 0.91 Diluted: Net (loss) income $ (25,176 ) $ 4,587 $ (37,935 ) $ 11,569 Less: Net earnings attributable to noncontrolling interest (54 ) (27 ) (122 ) (75 ) Less: Undistributed earnings attributable to unvested shares - (59 ) - (166 ) Net (loss) income available to Twin Disc shareholders (25,230 ) 4,501 (38,057 ) 11,328 Weighted average shares outstanding - basic 13,175 12,914 13,147 12,437 Effect of dilutive stock awards - 232 - 215 Weighted average shares outstanding - diluted 13,175 13,146 13,147 12,652 Diluted (Loss) Income Per Share: Net (loss) income per share - diluted $ (1.92 ) $ 0.34 $ (2.89 ) $ 0.90 </t>
  </si>
  <si>
    <t>Note N - Lease Liabilities (Tables)</t>
  </si>
  <si>
    <t>Lease, Cost [Table Text Block]</t>
  </si>
  <si>
    <t xml:space="preserve"> For the Quarter Ended For the Three Quarters Ended March 27, 2020 March 29, 2019 March 27, 2020 March 29, 2019 Finance lease cost: Amortization of right-of-use assets $ 49 $ - $ 127 $ - Interest on lease liabilities 14 - 40 - Operating lease cost 789 872 2,384 2,603 Short-term lease cost 18 1 43 23 Variable lease cost 17 11 42 16 Total lease cost 887 884 2,636 2,642 Less: Sublease income (53 ) (2 ) (159 ) (18 ) Net lease cost $ 834 $ 882 $ 2,477 $ 2,624 </t>
  </si>
  <si>
    <t>Operating and Finance Leases, Other Disclosures [Table Text Block]</t>
  </si>
  <si>
    <t xml:space="preserve"> For the Quarter Ended For the Three Quarters Ended March 27, 2020 March 29, 2019 March 27, 2020 March 29, 2019 Cash paid for amounts included in the measurement of lease liabilities: Operating cash flows from operating leases $ 780 $ 824 $ 2,367 $ 2,548 Operating cash flows from finance leases 45 - 112 - Financing cash flows from finance leases 14 - 40 - Right-of-use-assets obtained in exchange for lease obligations: Operating leases 149 380 2,573 12,453 Finance leases 188 - 465 - Weighted average remaining lease term (years): Operating leases 10.9 11.7 Finance lease 4.3 - Weighted average discount rate: Operating leases 7.4 % 7.7 % Finance leases 6.6 % 0.0 %</t>
  </si>
  <si>
    <t>Schedule of Future Minimum Rental Payments for Operating Leases and Finance Lease, Liability, Maturity [Table Text Block]</t>
  </si>
  <si>
    <t xml:space="preserve"> Operating Leases Finance Leases 2020 $ 746 $ 62 2021 2,570 249 2022 2,098 249 2023 1,946 241 2024 1,743 208 Thereafter 12,241 32 Total future lease payments 21,344 1,041 Less: Amount representing interest (6,941 ) (148 ) Present value of future payments $ 14,403 $ 893 </t>
  </si>
  <si>
    <t>Assets and Liabilities, Lessee [Table Text Block]</t>
  </si>
  <si>
    <t xml:space="preserve"> Balance Sheet Location March 27, 2020 June 30, 2019 Lease Assets Operating lease right-of-use assets Property, plant and equipment, net $ 14,391 $ 14,138 Finance lease right-of-use assets Property, plant and equipment, net 867 545 Lease Liabilities Operating lease liabilities Accrued liabilities $ 1,763 $ 1,933 Operating lease liabilities Lease obligations 12,640 12,197 Finance lease liabilities Accrued liabilities 193 104 Finance lease liabilities Lease obligations 700 449 </t>
  </si>
  <si>
    <t>Note O - Derivative Financial Instruments (Tables)</t>
  </si>
  <si>
    <t>Schedule of Derivative Instruments in Statement of Financial Position, Fair Value [Table Text Block]</t>
  </si>
  <si>
    <t xml:space="preserve"> Balance Sheet Location March 27, 2020 June 30, 2019 Derivative designated as hedge: Interest rate swap Accrued liabilities $ 334 $ 122 Interest rate swap Other long-term liabilities 1,088 544 </t>
  </si>
  <si>
    <t>Schedule of Derivatives Instruments Statements of Financial Performance and Financial Position, Location [Table Text Block]</t>
  </si>
  <si>
    <t xml:space="preserve"> Statement of Comprehensive For the Quarter Ended For the Three Quarters Ended Income Location March 27, 2020 March 29, 2019 March 27, 2020 March 29, 2019 Derivative designated as hedge: Interest rate swap Interest expense $ 37 $ - $ 79 $ - Interest rate swap Unrealized loss on cash flow hedge (582 ) - (579 ) - </t>
  </si>
  <si>
    <t>Note A - Basis of Presentation (Details Textual) - USD ($) $ in Thousands</t>
  </si>
  <si>
    <t>Goodwill and Intangible Asset Impairment, Total</t>
  </si>
  <si>
    <t>Note B - Inventories - Inventories (Details) - USD ($) $ in Thousands</t>
  </si>
  <si>
    <t>Finished parts</t>
  </si>
  <si>
    <t>Work in process</t>
  </si>
  <si>
    <t>Raw materials</t>
  </si>
  <si>
    <t>Total inventories</t>
  </si>
  <si>
    <t>Note C - Warranty (Details Textual) - USD ($) $ in Thousands</t>
  </si>
  <si>
    <t>Product Warranty Expense</t>
  </si>
  <si>
    <t>Product Warranty Accrual, Current</t>
  </si>
  <si>
    <t>Product Warranty Accrual, Noncurrent</t>
  </si>
  <si>
    <t>Note C - Warranty - Warranty (Details) - USD ($) $ in Thousands</t>
  </si>
  <si>
    <t>Reserve balance</t>
  </si>
  <si>
    <t>Current period expense and adjustments</t>
  </si>
  <si>
    <t>Payments or credits to customers</t>
  </si>
  <si>
    <t>Translation</t>
  </si>
  <si>
    <t>Note E - Business Segments (Details Textual)</t>
  </si>
  <si>
    <t>Number of Reportable Segments</t>
  </si>
  <si>
    <t>Note E - Business Segments - Revenues by Segment (Details) - USD ($) $ in Thousands</t>
  </si>
  <si>
    <t>Net sales</t>
  </si>
  <si>
    <t>Net income (loss)</t>
  </si>
  <si>
    <t>Intersegment Eliminations [Member]</t>
  </si>
  <si>
    <t>Corporate, Non-Segment [Member]</t>
  </si>
  <si>
    <t>Manufacturing Segment [Member] | Operating Segments [Member]</t>
  </si>
  <si>
    <t>Manufacturing Segment [Member] | Intersegment Eliminations [Member]</t>
  </si>
  <si>
    <t>Distribution Segment [Member] | Operating Segments [Member]</t>
  </si>
  <si>
    <t>Distribution Segment [Member] | Intersegment Eliminations [Member]</t>
  </si>
  <si>
    <t>Note E - Business Segments - Assets by Segment (Details) - USD ($) $ in Thousands</t>
  </si>
  <si>
    <t>Segment Assets</t>
  </si>
  <si>
    <t>Operating Segments [Member] | Manufacturing Segment [Member]</t>
  </si>
  <si>
    <t>Operating Segments [Member] | Distribution Segment [Member]</t>
  </si>
  <si>
    <t>Note E - Business Segments - Net Sales by Product Group (Details) - USD ($) $ in Thousands</t>
  </si>
  <si>
    <t>Industrial [Member]</t>
  </si>
  <si>
    <t>Industrial [Member] | Intersegment Eliminations [Member]</t>
  </si>
  <si>
    <t>Industrial [Member] | Manufacturing Segment [Member] | Operating Segments [Member]</t>
  </si>
  <si>
    <t>Industrial [Member] | Distribution Segment [Member] | Operating Segments [Member]</t>
  </si>
  <si>
    <t>Land Based Transmissions [Member]</t>
  </si>
  <si>
    <t>Land Based Transmissions [Member] | Intersegment Eliminations [Member]</t>
  </si>
  <si>
    <t>Land Based Transmissions [Member] | Manufacturing Segment [Member] | Operating Segments [Member]</t>
  </si>
  <si>
    <t>Land Based Transmissions [Member] | Distribution Segment [Member] | Operating Segments [Member]</t>
  </si>
  <si>
    <t>Marine and Propulsion Systems [Member]</t>
  </si>
  <si>
    <t>Marine and Propulsion Systems [Member] | Intersegment Eliminations [Member]</t>
  </si>
  <si>
    <t>Marine and Propulsion Systems [Member] | Manufacturing Segment [Member] | Operating Segments [Member]</t>
  </si>
  <si>
    <t>Marine and Propulsion Systems [Member] | Distribution Segment [Member] | Operating Segments [Member]</t>
  </si>
  <si>
    <t>Other [Member]</t>
  </si>
  <si>
    <t>Other [Member] | Intersegment Eliminations [Member]</t>
  </si>
  <si>
    <t>Other [Member] | Manufacturing Segment [Member] | Operating Segments [Member]</t>
  </si>
  <si>
    <t>Other [Member] | Distribution Segment [Member] | Operating Segments [Member]</t>
  </si>
  <si>
    <t>Note F - Stock-based Compensation (Details Textual) - USD ($) $ / shares in Units, $ in Thousands</t>
  </si>
  <si>
    <t>Performance Stock Awards [Member]</t>
  </si>
  <si>
    <t>Share-based Compensation Arrangement by Share-based Payment Award, Equity Instruments Other than Options, Grants in Period (in shares)</t>
  </si>
  <si>
    <t>Share-based Compensation Arrangement by Share-based Payment Award, Award Vesting Period (Year)</t>
  </si>
  <si>
    <t>3 years</t>
  </si>
  <si>
    <t>Share-based Compensation Arrangement by Share-based Payment Award, Number of Shares Authorized (in shares)</t>
  </si>
  <si>
    <t>Share-based Compensation Arrangement by Share-based Payment Award, Equity Instruments Other than Options, Nonvested, Number, Ending Balance (in shares)</t>
  </si>
  <si>
    <t>Share-based Payment Arrangement, Expense</t>
  </si>
  <si>
    <t>Share-based Compensation Arrangement by Share-based Payment Award, Equity Instruments Other than Options, Nonvested, Weighted Average Grant Date Fair Value, Ending Balance (in dollars per share)</t>
  </si>
  <si>
    <t>Share-based Payment Arrangement, Nonvested Award, Cost Not yet Recognized, Amount, Total</t>
  </si>
  <si>
    <t>Share-based Compensation Arrangement by Share-based Payment Award, Equity Instruments Other than Options, Vested in Period, Fair Value</t>
  </si>
  <si>
    <t>Restricted Stock [Member]</t>
  </si>
  <si>
    <t>Share-based Compensation Arrangement by Share-based Payment Award, Equity Instruments Other than Options, Forfeited in Period (in shares)</t>
  </si>
  <si>
    <t>Share-based Payment Arrangement, Nonvested Award, Cost Not yet Recognized, Period for Recognition (Year)</t>
  </si>
  <si>
    <t>Restricted Stock [Member] | Minimum [Member]</t>
  </si>
  <si>
    <t>1 year</t>
  </si>
  <si>
    <t>Restricted Stock [Member] | Maximum [Member]</t>
  </si>
  <si>
    <t>Restricted Stock Units (RSUs) [Member]</t>
  </si>
  <si>
    <t>2 years</t>
  </si>
  <si>
    <t>Note G - Pension and Other Postretirement Benefit Plans (Details Textual) - USD ($) $ in Thousands</t>
  </si>
  <si>
    <t>Other Comprehensive (Income) Loss, Defined Benefit Plan, Prior Service Cost (Credit), Reclassification Adjustment from AOCI, after Tax</t>
  </si>
  <si>
    <t>Other Comprehensive (Income) Loss, Defined Benefit Plan, Prior Service Cost (Credit), Reclassification Adjustment from AOCI, Tax</t>
  </si>
  <si>
    <t>Pension Plan [Member]</t>
  </si>
  <si>
    <t>Defined Benefit Plan, Expected Future Employer Contributions, Current Fiscal Year</t>
  </si>
  <si>
    <t>Defined Benefit Plan, Plan Assets, Contributions by Employer</t>
  </si>
  <si>
    <t>Note G - Pension and Other Postretirement Benefit Plans - Net Funded Status of Pension and Postretirement Plans (Details) - USD ($) $ in Thousands</t>
  </si>
  <si>
    <t>Service cost</t>
  </si>
  <si>
    <t>Interest cost</t>
  </si>
  <si>
    <t>Expected return on plan assets</t>
  </si>
  <si>
    <t>Amortization of transition obligation</t>
  </si>
  <si>
    <t>Amortization of prior service cost</t>
  </si>
  <si>
    <t>Amortization of actuarial net loss</t>
  </si>
  <si>
    <t>Net periodic benefit cost</t>
  </si>
  <si>
    <t>Other Postretirement Benefits Plan [Member]</t>
  </si>
  <si>
    <t>Note H - Income Taxes (Details Textual) - USD ($) $ in Thousands</t>
  </si>
  <si>
    <t>12 Months Ended</t>
  </si>
  <si>
    <t>Effective Income Tax Rate Reconciliation, Percent, Total</t>
  </si>
  <si>
    <t>8.90%</t>
  </si>
  <si>
    <t>24.60%</t>
  </si>
  <si>
    <t>Effective Income Tax Rate Reconciliation, GILTI benefit, Percent</t>
  </si>
  <si>
    <t>2.66%</t>
  </si>
  <si>
    <t>0.67%</t>
  </si>
  <si>
    <t>Effective Income Tax Rate Reconciliation, GILTI Inclusion, Amount</t>
  </si>
  <si>
    <t>Effective Income Tax Rate Reconciliation, Goodwill and Intangible Assets Impairment, Percent</t>
  </si>
  <si>
    <t>13.79%</t>
  </si>
  <si>
    <t>Unrecognized Tax Benefits that Would Impact Effective Tax Rate</t>
  </si>
  <si>
    <t>Foreign Tax Authority [Member]</t>
  </si>
  <si>
    <t>Open Tax Year</t>
  </si>
  <si>
    <t>2013 2014 2015 2016 2017 2018 2019</t>
  </si>
  <si>
    <t>Foreign Tax Authority [Member] | Tax and Customs Administration, Netherlands [Member]</t>
  </si>
  <si>
    <t>2019</t>
  </si>
  <si>
    <t>Note I - Goodwill and Other Intangibles (Details Textual) $ in Thousands</t>
  </si>
  <si>
    <t>Mar. 27, 2020USD ($)</t>
  </si>
  <si>
    <t>Dec. 27, 2019</t>
  </si>
  <si>
    <t>Mar. 29, 2019USD ($)</t>
  </si>
  <si>
    <t>Mar. 30, 2020</t>
  </si>
  <si>
    <t>Jun. 30, 2019USD ($)</t>
  </si>
  <si>
    <t>Goodwill, Impairment Loss, Net of Tax</t>
  </si>
  <si>
    <t>Impairment of Intangible Assets, Finite-lived</t>
  </si>
  <si>
    <t>Acquired Finite-lived Intangible Assets, Weighted Average Useful Life (Year)</t>
  </si>
  <si>
    <t>9 years</t>
  </si>
  <si>
    <t>Amortization of Intangible Assets, Total</t>
  </si>
  <si>
    <t>Indefinite-lived Intangible Assets (Excluding Goodwill), Ending Balance</t>
  </si>
  <si>
    <t>Subsequent Event [Member] | Measurement Input, Discount Rate [Member]</t>
  </si>
  <si>
    <t>Goodwill, Impairment, Weighted Average Discount Rate</t>
  </si>
  <si>
    <t>European Propulsion [Member]</t>
  </si>
  <si>
    <t>Income Tax Expense (Benefit), Total</t>
  </si>
  <si>
    <t>European Industrial Reporting Unit [Member]</t>
  </si>
  <si>
    <t>Note I - Goodwill and Other Intangibles - Goodwill Rollforward (Details) - USD ($) $ in Thousands</t>
  </si>
  <si>
    <t>Balance, goodwill gross carrying amount</t>
  </si>
  <si>
    <t>Balance, goodwill accumulated impairment</t>
  </si>
  <si>
    <t>Balance, goodwill net book value</t>
  </si>
  <si>
    <t>Impairment, goodwill accumulated impairment</t>
  </si>
  <si>
    <t>Translation adjustment, goodwill gross carrying amount</t>
  </si>
  <si>
    <t>Translation adjustment, goodwill net book value</t>
  </si>
  <si>
    <t>European Industrial [Member]</t>
  </si>
  <si>
    <t>Note I - Goodwill and Other Intangibles - Intangible Assets (Details) - USD ($) $ in Thousands</t>
  </si>
  <si>
    <t>Balance, Definite Intangible Assets Gross Carrying Amount</t>
  </si>
  <si>
    <t>Balance, Definite Intangible Assets Accumulated Amortization/Impairment</t>
  </si>
  <si>
    <t>Balance at June 30, Definite Intangible Assets Net Book Value</t>
  </si>
  <si>
    <t>Additions, Definite Intangible Assets Gross Carrying Amount</t>
  </si>
  <si>
    <t>Additions, Definite Intangible Assets Net Book Value</t>
  </si>
  <si>
    <t>Amortization, Definite Intangible Assets Accumulated Amortization/Impairment</t>
  </si>
  <si>
    <t>Amortization, Definite Intangible Assets Net Book Value</t>
  </si>
  <si>
    <t>Impairment, Definite Intangible Assets Accumulated Amortization/Impairment</t>
  </si>
  <si>
    <t>Translation adjustment, Definite Intangible Assets Gross Carrying Amount</t>
  </si>
  <si>
    <t>Translation adjustment, Definite Intangible Assets Net Book Value</t>
  </si>
  <si>
    <t>Customer Relationships [Member]</t>
  </si>
  <si>
    <t>Technology-Based Intangible Assets [Member]</t>
  </si>
  <si>
    <t>Trade Names [Member]</t>
  </si>
  <si>
    <t>Other Intangible Assets [Member]</t>
  </si>
  <si>
    <t>Note I - Goodwill and Other Intangibles - Estimated Intangibles Amortization Expense (Details) $ in Thousands</t>
  </si>
  <si>
    <t>2021</t>
  </si>
  <si>
    <t>2022</t>
  </si>
  <si>
    <t>2023</t>
  </si>
  <si>
    <t>2024</t>
  </si>
  <si>
    <t>2025</t>
  </si>
  <si>
    <t>Note J - Long-term Debt (Details Textual) $ in Thousands</t>
  </si>
  <si>
    <t>Apr. 22, 2019USD ($)</t>
  </si>
  <si>
    <t>Jun. 29, 2018USD ($)</t>
  </si>
  <si>
    <t>Dec. 25, 2020</t>
  </si>
  <si>
    <t>Sep. 25, 2020</t>
  </si>
  <si>
    <t>Jun. 30, 2020</t>
  </si>
  <si>
    <t>Dec. 26, 2019</t>
  </si>
  <si>
    <t>Principal Paid on Sale Leaseback Liabilities</t>
  </si>
  <si>
    <t>Cash Flow Hedging [Member] | Designated as Hedging Instrument [Member] | Interest Rate Swap [Member] | Bank of Montreal [Member]</t>
  </si>
  <si>
    <t>Derivative, Notional Amount</t>
  </si>
  <si>
    <t>Maximum [Member]</t>
  </si>
  <si>
    <t>Sale Leaseback Transactions, Term (Year)</t>
  </si>
  <si>
    <t>5 years</t>
  </si>
  <si>
    <t>Sale Leaseback Transactions, Implied Interest Rate</t>
  </si>
  <si>
    <t>25.00%</t>
  </si>
  <si>
    <t>Minimum [Member]</t>
  </si>
  <si>
    <t>7.00%</t>
  </si>
  <si>
    <t>BMO [Member] | The 2018 Credit Agreement [Member] | Revolving Credit Facility [Member]</t>
  </si>
  <si>
    <t>Line of Credit Facility, Maximum Borrowing Capacity</t>
  </si>
  <si>
    <t>Debt Instrument, Interest Rate During Period</t>
  </si>
  <si>
    <t>2.62%</t>
  </si>
  <si>
    <t>Line of Credit Facility, Current Borrowing Capacity</t>
  </si>
  <si>
    <t>Line of Credit Facility, Remaining Borrowing Capacity</t>
  </si>
  <si>
    <t>BMO [Member] | The 2018 Credit Agreement [Member] | Term Loan [Member]</t>
  </si>
  <si>
    <t>Debt Instrument, Periodic Payment, Total</t>
  </si>
  <si>
    <t>3.67%</t>
  </si>
  <si>
    <t>Debt Instrument, Maturity Date</t>
  </si>
  <si>
    <t>Mar. 4,
		2026</t>
  </si>
  <si>
    <t>BMO [Member] | The 2018 Credit Agreement Amendment [Member] | Revolving Credit Facility [Member] | Maximum [Member]</t>
  </si>
  <si>
    <t>Debt Instrument, Covenant, Allowable Ratio, Current Quarter</t>
  </si>
  <si>
    <t>BMO [Member] | The 2018 Credit Agreement Amendment [Member] | Revolving Credit Facility [Member] | Maximum [Member] | Forecast [Member]</t>
  </si>
  <si>
    <t>Note J - Long-term Debt - Long-term Debt (Details) - USD ($) $ in Thousands</t>
  </si>
  <si>
    <t>Less: current maturities</t>
  </si>
  <si>
    <t>Total long-term debt</t>
  </si>
  <si>
    <t>Revolving Loan [Member]</t>
  </si>
  <si>
    <t>Term Loan [Member]</t>
  </si>
  <si>
    <t>Other Long-Term Debt [Member]</t>
  </si>
  <si>
    <t>Note K - Shareholders' Equity (Details Textual) - shares shares in Thousands</t>
  </si>
  <si>
    <t>Stock Repurchase Program, Remaining Number of Shares Authorized to be Repurchased (in shares)</t>
  </si>
  <si>
    <t>Treasury Stock, Shares, Acquired (in shares)</t>
  </si>
  <si>
    <t>Note K - Shareholders' Equity - Shareholders' Equity Reconciliation (Details) - USD ($) $ in Thousands</t>
  </si>
  <si>
    <t>Sep. 27, 2019</t>
  </si>
  <si>
    <t>Dec. 28, 2018</t>
  </si>
  <si>
    <t>Sep. 28, 2018</t>
  </si>
  <si>
    <t>Balance</t>
  </si>
  <si>
    <t>Translation adjustments</t>
  </si>
  <si>
    <t>Benefit plan adjustments, net of tax</t>
  </si>
  <si>
    <t>Unrealized loss on cash flow hedge, net of tax</t>
  </si>
  <si>
    <t>Cash dividends</t>
  </si>
  <si>
    <t>Compensation expense</t>
  </si>
  <si>
    <t>Shares (acquired) issued, net</t>
  </si>
  <si>
    <t>Release stranded tax effects</t>
  </si>
  <si>
    <t>Common stock issued, net</t>
  </si>
  <si>
    <t>Common Stock [Member]</t>
  </si>
  <si>
    <t>Retained Earnings [Member]</t>
  </si>
  <si>
    <t>AOCI Attributable to Parent [Member]</t>
  </si>
  <si>
    <t>Treasury Stock [Member]</t>
  </si>
  <si>
    <t>Noncontrolling Interest [Member]</t>
  </si>
  <si>
    <t>Note K - Stockholders' Equity - Accumulated Other Comprehensive Income (Loss), Net of Tax (Details) - USD ($) $ in Thousands</t>
  </si>
  <si>
    <t>Accumulated Foreign Currency Adjustment Attributable to Parent [Member]</t>
  </si>
  <si>
    <t>Amounts reclassified from accumulated other comprehensive income</t>
  </si>
  <si>
    <t>Net current period other comprehensive (loss) income</t>
  </si>
  <si>
    <t>Accumulated Defined Benefit Plans Adjustment Including Portion Attributable to Noncontrolling Interest [Member]</t>
  </si>
  <si>
    <t>Accumulated Gain (Loss), Net, Cash Flow Hedge, Parent [Member]</t>
  </si>
  <si>
    <t>Note K - Shareholders' Equity - Reconciliation for the Reclassifications Out of Accumulated Other Comprehensive Income (Loss), Net of Tax (Details) - USD ($) $ in Thousands</t>
  </si>
  <si>
    <t>Reclassification out of Accumulated Other Comprehensive Income [Member] | Accumulated Defined Benefit Plans Adjustment Attributable to Parent [Member]</t>
  </si>
  <si>
    <t>Actuarial losses</t>
  </si>
  <si>
    <t>[1]</t>
  </si>
  <si>
    <t>Transition asset and prior service benefit</t>
  </si>
  <si>
    <t>Total amortization</t>
  </si>
  <si>
    <t>Other benfefit plan adjustments</t>
  </si>
  <si>
    <t>These accumulated other comprehensive income components are included in the computation of net periodic pension cost (see Note G, "Pension and Other Postretirement Benefit Plans" for further details).</t>
  </si>
  <si>
    <t>Note L - Restructuring of Operations and Other Operating Income (Details Textual) $ in Thousands</t>
  </si>
  <si>
    <t>58 Months Ended</t>
  </si>
  <si>
    <t>Dec. 27, 2019USD ($)</t>
  </si>
  <si>
    <t>Mar. 04, 2020USD ($)</t>
  </si>
  <si>
    <t>Restructuring Charges, Total</t>
  </si>
  <si>
    <t>Restructuring and Related Cost, Number of Positions Eliminated</t>
  </si>
  <si>
    <t>Payments for Restructuring</t>
  </si>
  <si>
    <t>Gain (Loss) on Disposition of Business</t>
  </si>
  <si>
    <t>Business Combination, Contingent Consideration Arrangements, Change in Amount of Contingent Consideration, Asset</t>
  </si>
  <si>
    <t>Buyer of Mill Log [Member]</t>
  </si>
  <si>
    <t>Financing Receivable, before Allowance for Credit Loss, Total</t>
  </si>
  <si>
    <t>Proceeds from Collection of Notes Receivable</t>
  </si>
  <si>
    <t>Buyer of Mill Log [Member] | Other Current Assets [Member]</t>
  </si>
  <si>
    <t>Veth Propulsion [Member]</t>
  </si>
  <si>
    <t>Discontinued Operations, Disposed of by Sale [Member] | Mill Log Business [Member]</t>
  </si>
  <si>
    <t>Employee Severance [Member]</t>
  </si>
  <si>
    <t>Contract Termination [Member]</t>
  </si>
  <si>
    <t>Contract Termination [Member] | Manufacturing Segment [Member]</t>
  </si>
  <si>
    <t>Restructuring Reserve, Settled without Cash</t>
  </si>
  <si>
    <t>Note L - Restructuring of Operations and Other Operating Income- Roll-forward of Restructuring Activity (Details) - USD ($) $ in Thousands</t>
  </si>
  <si>
    <t>Accrued restructuring liability</t>
  </si>
  <si>
    <t>Additions</t>
  </si>
  <si>
    <t>Payments, adjustments and write-offs during the year</t>
  </si>
  <si>
    <t>Note M - Earnings Per Share (Details Textual) - shares</t>
  </si>
  <si>
    <t>Performance Shares [Member]</t>
  </si>
  <si>
    <t>Antidilutive Securities Excluded from Computation of Earnings Per Share, Amount (in shares)</t>
  </si>
  <si>
    <t>Share-based Payment Arrangement, Option [Member]</t>
  </si>
  <si>
    <t>Note M - Earnings Per Share - Components of Basic and Diluted Earnings Per Share (Details) - USD ($) $ / shares in Units, shares in Thousands, $ in Thousands</t>
  </si>
  <si>
    <t>Basic:</t>
  </si>
  <si>
    <t>Less: Net earnings attributable to noncontrolling interest</t>
  </si>
  <si>
    <t>Less: Undistributed earnings attributable to unvested shares</t>
  </si>
  <si>
    <t>Net (loss) income available to Twin Disc shareholders</t>
  </si>
  <si>
    <t>Weighted average shares outstanding - basic (in shares)</t>
  </si>
  <si>
    <t>Basic (Loss) Income Per Share:</t>
  </si>
  <si>
    <t>Net (loss) income per share - basic (in dollars per share)</t>
  </si>
  <si>
    <t>Diluted:</t>
  </si>
  <si>
    <t>Effect of dilutive stock awards (in shares)</t>
  </si>
  <si>
    <t>Weighted average shares outstanding - diluted (in shares)</t>
  </si>
  <si>
    <t>Diluted (Loss) Income Per Share:</t>
  </si>
  <si>
    <t>Net (loss) income per share - diluted (in dollars per share)</t>
  </si>
  <si>
    <t>Note N - Lease Liabilities - Components of Lease Expense (Details) - USD ($) $ in Thousands</t>
  </si>
  <si>
    <t>Amortization of right-of-use assets</t>
  </si>
  <si>
    <t>Interest on lease liabilities</t>
  </si>
  <si>
    <t>Operating lease cost</t>
  </si>
  <si>
    <t>Short-term lease cost</t>
  </si>
  <si>
    <t>Variable lease cost</t>
  </si>
  <si>
    <t>Total lease cost</t>
  </si>
  <si>
    <t>Less: Sublease income</t>
  </si>
  <si>
    <t>Net lease cost</t>
  </si>
  <si>
    <t>Note N - Lease Liabilities - Other Information Related to Leases (Details) - USD ($) $ in Thousands</t>
  </si>
  <si>
    <t>Operating cash flows from operating leases</t>
  </si>
  <si>
    <t>Operating cash flows from finance leases</t>
  </si>
  <si>
    <t>Financing cash flows from finance leases</t>
  </si>
  <si>
    <t>Right-of-use-assets obtained in exchange for lease obligations: Operating leases</t>
  </si>
  <si>
    <t>Right-of-use-assets obtained in exchange for lease obligations: Finance leases</t>
  </si>
  <si>
    <t>Weighted average remaining lease term (years): Operating leases (Year)</t>
  </si>
  <si>
    <t>10 years 328 days</t>
  </si>
  <si>
    <t>11 years 255 days</t>
  </si>
  <si>
    <t>Weighted average remaining lease term (years): Finance lease (Year)</t>
  </si>
  <si>
    <t>4 years 109 days</t>
  </si>
  <si>
    <t>Weighted average discount rate: Operating leases</t>
  </si>
  <si>
    <t>7.40%</t>
  </si>
  <si>
    <t>7.70%</t>
  </si>
  <si>
    <t>Weighted average discount rate: Finance leases</t>
  </si>
  <si>
    <t>6.60%</t>
  </si>
  <si>
    <t>0.00%</t>
  </si>
  <si>
    <t>Note N - Lease Liabilities - Future Minimum Rental Commitments Under Noncancellable Leases (Details) $ in Thousands</t>
  </si>
  <si>
    <t>2020, Operating Leases</t>
  </si>
  <si>
    <t>2020, Finance Leases</t>
  </si>
  <si>
    <t>2021, Operating Leases</t>
  </si>
  <si>
    <t>2021, Finance Leases</t>
  </si>
  <si>
    <t>2022, Operating Leases</t>
  </si>
  <si>
    <t>2022, Finance Leases</t>
  </si>
  <si>
    <t>2023, Operating Leases</t>
  </si>
  <si>
    <t>2023, Finance Leases</t>
  </si>
  <si>
    <t>2024, Operating Leases</t>
  </si>
  <si>
    <t>2024, Finance Leases</t>
  </si>
  <si>
    <t>Thereafter, Operating Leases</t>
  </si>
  <si>
    <t>Thereafter, Finance Leases</t>
  </si>
  <si>
    <t>Total future lease payments, Operating Leases</t>
  </si>
  <si>
    <t>Total future lease payments, Finance Leases</t>
  </si>
  <si>
    <t>Less: Amount representing interest, Operating Leases</t>
  </si>
  <si>
    <t>Less: Amount representing interest, Finance Leases</t>
  </si>
  <si>
    <t>Present value of future payments, Operating Leases</t>
  </si>
  <si>
    <t>Present value of future payments, Finance Leases</t>
  </si>
  <si>
    <t>Note N - Lease Liabilities - Consolidated Balance Sheet (Details) - USD ($) $ in Thousands</t>
  </si>
  <si>
    <t>Operating lease liabilities</t>
  </si>
  <si>
    <t>Property, Plant and Equipment, Net [Member]</t>
  </si>
  <si>
    <t>Operating lease right-of-use assets</t>
  </si>
  <si>
    <t>Finance lease right-of-use assets</t>
  </si>
  <si>
    <t>Accrued Liabilities [Member]</t>
  </si>
  <si>
    <t>Finance lease liabilities</t>
  </si>
  <si>
    <t>Lease Obligation [Member]</t>
  </si>
  <si>
    <t>Note O - Derivative Financial Instruments (Details Textual) $ in Thousands</t>
  </si>
  <si>
    <t>Sep. 27, 2019USD ($)</t>
  </si>
  <si>
    <t>Dec. 28, 2018USD ($)</t>
  </si>
  <si>
    <t>Sep. 28, 2018USD ($)</t>
  </si>
  <si>
    <t>Jun. 30, 2018USD ($)</t>
  </si>
  <si>
    <t>Stockholders' Equity, Including Portion Attributable to Noncontrolling Interest, Ending Balance</t>
  </si>
  <si>
    <t>Cash Flow Hedge Gain (Loss) to be Reclassified within Twelve Months</t>
  </si>
  <si>
    <t>Interest Rate Swap [Member]</t>
  </si>
  <si>
    <t>Derivative, Number of Instruments Held, Total</t>
  </si>
  <si>
    <t>Foreign Exchange Forward [Member]</t>
  </si>
  <si>
    <t>Note O - Derivative Financial Instruments - Fair Value of Derivative Instruments (Details) - Designated as Hedging Instrument [Member] - Interest Rate Swap [Member] - USD ($) $ in Thousands</t>
  </si>
  <si>
    <t>Accounts Payable and Accrued Liabilities [Member]</t>
  </si>
  <si>
    <t>Interest rate swap</t>
  </si>
  <si>
    <t>Other Noncurrent Liabilities [Member]</t>
  </si>
  <si>
    <t>Note O - Derivative Financial Instruments - Impact of the Company's Derivative Instruments on the Consolidated Statement of Operations and Comprehensive Income (Details) - USD ($) $ in Thousands</t>
  </si>
  <si>
    <t>Interest Rate Swap [Member] | Designated as Hedging Instrument [Member]</t>
  </si>
  <si>
    <t>Interest Rate Swap [Member] | Designated as Hedging Instrument [Member] | Interest Expense [Member]</t>
  </si>
  <si>
    <t>Note P - Subsequent Event (Details Textual) $ in Millions</t>
  </si>
  <si>
    <t>Apr. 17, 2020USD ($)</t>
  </si>
  <si>
    <t>Subsequent Event [Member]</t>
  </si>
  <si>
    <t>Proceeds From Paycheck Protection Program Under CARES Act</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6</v>
      </c>
    </row>
    <row r="13" spans="1:3">
      <c r="A13" s="4" t="s">
        <v>22</v>
      </c>
      <c r="C13" s="5" t="n">
        <v>13405993</v>
      </c>
    </row>
    <row r="14" spans="1:3">
      <c r="A14" s="4" t="s">
        <v>23</v>
      </c>
      <c r="B14" s="4" t="s">
        <v>18</v>
      </c>
    </row>
    <row r="15" spans="1:3">
      <c r="A15" s="4" t="s">
        <v>24</v>
      </c>
      <c r="B15" s="4" t="s">
        <v>25</v>
      </c>
    </row>
    <row r="16" spans="1:3">
      <c r="A16" s="4" t="s">
        <v>26</v>
      </c>
      <c r="B16" s="4" t="s">
        <v>27</v>
      </c>
    </row>
    <row r="17" spans="1:3">
      <c r="A17" s="4" t="s">
        <v>28</v>
      </c>
      <c r="B17" s="4" t="s">
        <v>29</v>
      </c>
    </row>
    <row r="18" spans="1:3">
      <c r="A18" s="4" t="s">
        <v>30</v>
      </c>
      <c r="B18" s="4" t="s">
        <v>31</v>
      </c>
    </row>
    <row r="19" spans="1:3">
      <c r="A19" s="4" t="s">
        <v>32</v>
      </c>
      <c r="B19" s="4" t="s">
        <v>18</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49</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1</v>
      </c>
      <c r="B1" s="2" t="s">
        <v>1</v>
      </c>
    </row>
    <row r="2" spans="1:2">
      <c r="B2" s="2" t="s">
        <v>2</v>
      </c>
    </row>
    <row r="3" spans="1:2">
      <c r="A3" s="3" t="s">
        <v>149</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4</v>
      </c>
      <c r="B1" s="2" t="s">
        <v>1</v>
      </c>
    </row>
    <row r="2" spans="1:2">
      <c r="B2" s="2" t="s">
        <v>2</v>
      </c>
    </row>
    <row r="3" spans="1:2">
      <c r="A3" s="3" t="s">
        <v>149</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7</v>
      </c>
      <c r="B1" s="2" t="s">
        <v>1</v>
      </c>
    </row>
    <row r="2" spans="1:2">
      <c r="B2" s="2" t="s">
        <v>2</v>
      </c>
    </row>
    <row r="3" spans="1:2">
      <c r="A3" s="3" t="s">
        <v>149</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3" t="s">
        <v>149</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3</v>
      </c>
      <c r="B1" s="2" t="s">
        <v>1</v>
      </c>
    </row>
    <row r="2" spans="1:2">
      <c r="B2" s="2" t="s">
        <v>2</v>
      </c>
    </row>
    <row r="3" spans="1:2">
      <c r="A3" s="3" t="s">
        <v>149</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49</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9</v>
      </c>
      <c r="B1" s="2" t="s">
        <v>1</v>
      </c>
    </row>
    <row r="2" spans="1:2">
      <c r="B2" s="2" t="s">
        <v>2</v>
      </c>
    </row>
    <row r="3" spans="1:2">
      <c r="A3" s="3" t="s">
        <v>149</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2</v>
      </c>
      <c r="B1" s="2" t="s">
        <v>1</v>
      </c>
    </row>
    <row r="2" spans="1:2">
      <c r="B2" s="2" t="s">
        <v>2</v>
      </c>
    </row>
    <row r="3" spans="1:2">
      <c r="A3" s="3" t="s">
        <v>149</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49</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8434</v>
      </c>
      <c r="C3" s="6" t="n">
        <v>12362</v>
      </c>
    </row>
    <row r="4" spans="1:3">
      <c r="A4" s="4" t="s">
        <v>39</v>
      </c>
      <c r="B4" s="5" t="n">
        <v>31514</v>
      </c>
      <c r="C4" s="5" t="n">
        <v>44013</v>
      </c>
    </row>
    <row r="5" spans="1:3">
      <c r="A5" s="4" t="s">
        <v>40</v>
      </c>
      <c r="B5" s="5" t="n">
        <v>127615</v>
      </c>
      <c r="C5" s="5" t="n">
        <v>125893</v>
      </c>
    </row>
    <row r="6" spans="1:3">
      <c r="A6" s="4" t="s">
        <v>41</v>
      </c>
      <c r="B6" s="5" t="n">
        <v>6681</v>
      </c>
      <c r="C6" s="5" t="n">
        <v>11681</v>
      </c>
    </row>
    <row r="7" spans="1:3">
      <c r="A7" s="4" t="s">
        <v>42</v>
      </c>
      <c r="B7" s="5" t="n">
        <v>8128</v>
      </c>
      <c r="C7" s="5" t="n">
        <v>8420</v>
      </c>
    </row>
    <row r="8" spans="1:3">
      <c r="A8" s="4" t="s">
        <v>43</v>
      </c>
      <c r="B8" s="5" t="n">
        <v>182372</v>
      </c>
      <c r="C8" s="5" t="n">
        <v>202369</v>
      </c>
    </row>
    <row r="9" spans="1:3">
      <c r="A9" s="4" t="s">
        <v>44</v>
      </c>
      <c r="B9" s="5" t="n">
        <v>72863</v>
      </c>
      <c r="C9" s="5" t="n">
        <v>71258</v>
      </c>
    </row>
    <row r="10" spans="1:3">
      <c r="A10" s="4" t="s">
        <v>45</v>
      </c>
      <c r="B10" s="4" t="s">
        <v>46</v>
      </c>
      <c r="C10" s="5" t="n">
        <v>25954</v>
      </c>
    </row>
    <row r="11" spans="1:3">
      <c r="A11" s="4" t="s">
        <v>47</v>
      </c>
      <c r="B11" s="5" t="n">
        <v>19925</v>
      </c>
      <c r="C11" s="5" t="n">
        <v>25353</v>
      </c>
    </row>
    <row r="12" spans="1:3">
      <c r="A12" s="4" t="s">
        <v>48</v>
      </c>
      <c r="B12" s="5" t="n">
        <v>22848</v>
      </c>
      <c r="C12" s="5" t="n">
        <v>18178</v>
      </c>
    </row>
    <row r="13" spans="1:3">
      <c r="A13" s="4" t="s">
        <v>49</v>
      </c>
      <c r="B13" s="5" t="n">
        <v>3152</v>
      </c>
      <c r="C13" s="5" t="n">
        <v>3758</v>
      </c>
    </row>
    <row r="14" spans="1:3">
      <c r="A14" s="4" t="s">
        <v>50</v>
      </c>
      <c r="B14" s="5" t="n">
        <v>301160</v>
      </c>
      <c r="C14" s="5" t="n">
        <v>346870</v>
      </c>
    </row>
    <row r="15" spans="1:3">
      <c r="A15" s="3" t="s">
        <v>51</v>
      </c>
    </row>
    <row r="16" spans="1:3">
      <c r="A16" s="4" t="s">
        <v>52</v>
      </c>
      <c r="B16" s="5" t="n">
        <v>2000</v>
      </c>
      <c r="C16" s="5" t="n">
        <v>2000</v>
      </c>
    </row>
    <row r="17" spans="1:3">
      <c r="A17" s="4" t="s">
        <v>53</v>
      </c>
      <c r="B17" s="5" t="n">
        <v>27909</v>
      </c>
      <c r="C17" s="5" t="n">
        <v>31468</v>
      </c>
    </row>
    <row r="18" spans="1:3">
      <c r="A18" s="4" t="s">
        <v>54</v>
      </c>
      <c r="B18" s="5" t="n">
        <v>42160</v>
      </c>
      <c r="C18" s="5" t="n">
        <v>41646</v>
      </c>
    </row>
    <row r="19" spans="1:3">
      <c r="A19" s="4" t="s">
        <v>55</v>
      </c>
      <c r="B19" s="5" t="n">
        <v>72069</v>
      </c>
      <c r="C19" s="5" t="n">
        <v>75114</v>
      </c>
    </row>
    <row r="20" spans="1:3">
      <c r="A20" s="4" t="s">
        <v>56</v>
      </c>
      <c r="B20" s="5" t="n">
        <v>40874</v>
      </c>
      <c r="C20" s="5" t="n">
        <v>40491</v>
      </c>
    </row>
    <row r="21" spans="1:3">
      <c r="A21" s="4" t="s">
        <v>57</v>
      </c>
      <c r="B21" s="5" t="n">
        <v>13340</v>
      </c>
      <c r="C21" s="5" t="n">
        <v>12646</v>
      </c>
    </row>
    <row r="22" spans="1:3">
      <c r="A22" s="4" t="s">
        <v>58</v>
      </c>
      <c r="B22" s="5" t="n">
        <v>22502</v>
      </c>
      <c r="C22" s="5" t="n">
        <v>25878</v>
      </c>
    </row>
    <row r="23" spans="1:3">
      <c r="A23" s="4" t="s">
        <v>48</v>
      </c>
      <c r="B23" s="5" t="n">
        <v>5780</v>
      </c>
      <c r="C23" s="5" t="n">
        <v>7429</v>
      </c>
    </row>
    <row r="24" spans="1:3">
      <c r="A24" s="4" t="s">
        <v>59</v>
      </c>
      <c r="B24" s="5" t="n">
        <v>2560</v>
      </c>
      <c r="C24" s="5" t="n">
        <v>2494</v>
      </c>
    </row>
    <row r="25" spans="1:3">
      <c r="A25" s="4" t="s">
        <v>60</v>
      </c>
      <c r="B25" s="5" t="n">
        <v>157125</v>
      </c>
      <c r="C25" s="5" t="n">
        <v>164052</v>
      </c>
    </row>
    <row r="26" spans="1:3">
      <c r="A26" s="4" t="s">
        <v>61</v>
      </c>
      <c r="B26" s="4" t="s">
        <v>46</v>
      </c>
      <c r="C26" s="4" t="s">
        <v>46</v>
      </c>
    </row>
    <row r="27" spans="1:3">
      <c r="A27" s="3" t="s">
        <v>62</v>
      </c>
    </row>
    <row r="28" spans="1:3">
      <c r="A28" s="4" t="s">
        <v>63</v>
      </c>
      <c r="B28" s="5" t="n">
        <v>0</v>
      </c>
      <c r="C28" s="5" t="n">
        <v>0</v>
      </c>
    </row>
    <row r="29" spans="1:3">
      <c r="A29" s="4" t="s">
        <v>64</v>
      </c>
      <c r="B29" s="5" t="n">
        <v>42286</v>
      </c>
      <c r="C29" s="5" t="n">
        <v>45047</v>
      </c>
    </row>
    <row r="30" spans="1:3">
      <c r="A30" s="4" t="s">
        <v>65</v>
      </c>
      <c r="B30" s="5" t="n">
        <v>158415</v>
      </c>
      <c r="C30" s="5" t="n">
        <v>196472</v>
      </c>
    </row>
    <row r="31" spans="1:3">
      <c r="A31" s="4" t="s">
        <v>66</v>
      </c>
      <c r="B31" s="5" t="n">
        <v>-38476</v>
      </c>
      <c r="C31" s="5" t="n">
        <v>-37971</v>
      </c>
    </row>
    <row r="32" spans="1:3">
      <c r="A32" s="4" t="s">
        <v>67</v>
      </c>
      <c r="B32" s="5" t="n">
        <v>162225</v>
      </c>
      <c r="C32" s="5" t="n">
        <v>203548</v>
      </c>
    </row>
    <row r="33" spans="1:3">
      <c r="A33" s="4" t="s">
        <v>68</v>
      </c>
      <c r="B33" s="5" t="n">
        <v>18796</v>
      </c>
      <c r="C33" s="5" t="n">
        <v>21332</v>
      </c>
    </row>
    <row r="34" spans="1:3">
      <c r="A34" s="4" t="s">
        <v>69</v>
      </c>
      <c r="B34" s="5" t="n">
        <v>143429</v>
      </c>
      <c r="C34" s="5" t="n">
        <v>182216</v>
      </c>
    </row>
    <row r="35" spans="1:3">
      <c r="A35" s="4" t="s">
        <v>70</v>
      </c>
      <c r="B35" s="5" t="n">
        <v>606</v>
      </c>
      <c r="C35" s="5" t="n">
        <v>602</v>
      </c>
    </row>
    <row r="36" spans="1:3">
      <c r="A36" s="4" t="s">
        <v>71</v>
      </c>
      <c r="B36" s="5" t="n">
        <v>144035</v>
      </c>
      <c r="C36" s="5" t="n">
        <v>182818</v>
      </c>
    </row>
    <row r="37" spans="1:3">
      <c r="A37" s="4" t="s">
        <v>72</v>
      </c>
      <c r="B37" s="6" t="n">
        <v>301160</v>
      </c>
      <c r="C37" s="6" t="n">
        <v>3468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49</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1</v>
      </c>
      <c r="B1" s="2" t="s">
        <v>1</v>
      </c>
    </row>
    <row r="2" spans="1:2">
      <c r="B2" s="2" t="s">
        <v>2</v>
      </c>
    </row>
    <row r="3" spans="1:2">
      <c r="A3" s="3" t="s">
        <v>149</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49</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97</v>
      </c>
      <c r="B1" s="2" t="s">
        <v>1</v>
      </c>
    </row>
    <row r="2" spans="1:2">
      <c r="B2" s="2" t="s">
        <v>2</v>
      </c>
    </row>
    <row r="3" spans="1:2">
      <c r="A3" s="3" t="s">
        <v>198</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7</v>
      </c>
      <c r="B1" s="2" t="s">
        <v>1</v>
      </c>
    </row>
    <row r="2" spans="1:2">
      <c r="B2" s="2" t="s">
        <v>2</v>
      </c>
    </row>
    <row r="3" spans="1:2">
      <c r="A3" s="3" t="s">
        <v>204</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10</v>
      </c>
      <c r="B1" s="2" t="s">
        <v>1</v>
      </c>
    </row>
    <row r="2" spans="1:2">
      <c r="B2" s="2" t="s">
        <v>2</v>
      </c>
    </row>
    <row r="3" spans="1:2">
      <c r="A3" s="3" t="s">
        <v>204</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7</v>
      </c>
      <c r="B1" s="2" t="s">
        <v>1</v>
      </c>
    </row>
    <row r="2" spans="1:2">
      <c r="B2" s="2" t="s">
        <v>2</v>
      </c>
    </row>
    <row r="3" spans="1:2">
      <c r="A3" s="3" t="s">
        <v>204</v>
      </c>
    </row>
    <row r="4" spans="1:2">
      <c r="A4" s="4" t="s">
        <v>218</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04</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7</v>
      </c>
      <c r="B1" s="2" t="s">
        <v>1</v>
      </c>
    </row>
    <row r="2" spans="1:2">
      <c r="B2" s="2" t="s">
        <v>2</v>
      </c>
    </row>
    <row r="3" spans="1:2">
      <c r="A3" s="3" t="s">
        <v>204</v>
      </c>
    </row>
    <row r="4" spans="1:2">
      <c r="A4" s="4" t="s">
        <v>228</v>
      </c>
      <c r="B4"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6</v>
      </c>
    </row>
    <row r="2" spans="1:3">
      <c r="A2" s="4" t="s">
        <v>74</v>
      </c>
      <c r="B2" s="5" t="n">
        <v>200000</v>
      </c>
      <c r="C2" s="5" t="n">
        <v>200000</v>
      </c>
    </row>
    <row r="3" spans="1:3">
      <c r="A3" s="4" t="s">
        <v>75</v>
      </c>
      <c r="B3" s="5" t="n">
        <v>0</v>
      </c>
      <c r="C3" s="5" t="n">
        <v>0</v>
      </c>
    </row>
    <row r="4" spans="1:3">
      <c r="A4" s="4" t="s">
        <v>76</v>
      </c>
      <c r="B4" s="6" t="n">
        <v>0</v>
      </c>
      <c r="C4" s="6" t="n">
        <v>0</v>
      </c>
    </row>
    <row r="5" spans="1:3">
      <c r="A5" s="4" t="s">
        <v>77</v>
      </c>
      <c r="B5" s="5" t="n">
        <v>30000000</v>
      </c>
      <c r="C5" s="5" t="n">
        <v>30000000</v>
      </c>
    </row>
    <row r="6" spans="1:3">
      <c r="A6" s="4" t="s">
        <v>78</v>
      </c>
      <c r="B6" s="5" t="n">
        <v>14632802</v>
      </c>
      <c r="C6" s="5" t="n">
        <v>14632802</v>
      </c>
    </row>
    <row r="7" spans="1:3">
      <c r="A7" s="4" t="s">
        <v>79</v>
      </c>
      <c r="B7" s="6" t="n">
        <v>0</v>
      </c>
      <c r="C7" s="6" t="n">
        <v>0</v>
      </c>
    </row>
    <row r="8" spans="1:3">
      <c r="A8" s="4" t="s">
        <v>80</v>
      </c>
      <c r="B8" s="5" t="n">
        <v>1226809</v>
      </c>
      <c r="C8" s="5" t="n">
        <v>13925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04</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7</v>
      </c>
      <c r="B1" s="2" t="s">
        <v>1</v>
      </c>
    </row>
    <row r="2" spans="1:2">
      <c r="B2" s="2" t="s">
        <v>2</v>
      </c>
    </row>
    <row r="3" spans="1:2">
      <c r="A3" s="3" t="s">
        <v>204</v>
      </c>
    </row>
    <row r="4" spans="1:2">
      <c r="A4" s="4" t="s">
        <v>238</v>
      </c>
      <c r="B4"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0</v>
      </c>
      <c r="B1" s="2" t="s">
        <v>1</v>
      </c>
    </row>
    <row r="2" spans="1:2">
      <c r="B2" s="2" t="s">
        <v>2</v>
      </c>
    </row>
    <row r="3" spans="1:2">
      <c r="A3" s="3" t="s">
        <v>204</v>
      </c>
    </row>
    <row r="4" spans="1:2">
      <c r="A4" s="4" t="s">
        <v>241</v>
      </c>
      <c r="B4"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04</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04</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257</v>
      </c>
      <c r="B1" s="2" t="s">
        <v>82</v>
      </c>
      <c r="D1" s="2" t="s">
        <v>1</v>
      </c>
    </row>
    <row r="2" spans="1:5">
      <c r="B2" s="2" t="s">
        <v>2</v>
      </c>
      <c r="C2" s="2" t="s">
        <v>83</v>
      </c>
      <c r="D2" s="2" t="s">
        <v>2</v>
      </c>
      <c r="E2" s="2" t="s">
        <v>83</v>
      </c>
    </row>
    <row r="3" spans="1:5">
      <c r="A3" s="4" t="s">
        <v>258</v>
      </c>
      <c r="B3" s="6" t="n">
        <v>27603</v>
      </c>
      <c r="C3" s="4" t="s">
        <v>46</v>
      </c>
      <c r="D3" s="6" t="n">
        <v>27603</v>
      </c>
      <c r="E3" s="4" t="s">
        <v>4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59</v>
      </c>
      <c r="B1" s="2" t="s">
        <v>2</v>
      </c>
      <c r="C1" s="2" t="s">
        <v>36</v>
      </c>
    </row>
    <row r="2" spans="1:3">
      <c r="A2" s="4" t="s">
        <v>260</v>
      </c>
      <c r="B2" s="6" t="n">
        <v>64066</v>
      </c>
      <c r="C2" s="6" t="n">
        <v>57682</v>
      </c>
    </row>
    <row r="3" spans="1:3">
      <c r="A3" s="4" t="s">
        <v>261</v>
      </c>
      <c r="B3" s="5" t="n">
        <v>22024</v>
      </c>
      <c r="C3" s="5" t="n">
        <v>23812</v>
      </c>
    </row>
    <row r="4" spans="1:3">
      <c r="A4" s="4" t="s">
        <v>262</v>
      </c>
      <c r="B4" s="5" t="n">
        <v>41525</v>
      </c>
      <c r="C4" s="5" t="n">
        <v>44399</v>
      </c>
    </row>
    <row r="5" spans="1:3">
      <c r="A5" s="4" t="s">
        <v>263</v>
      </c>
      <c r="B5" s="6" t="n">
        <v>127615</v>
      </c>
      <c r="C5" s="6" t="n">
        <v>12589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4"/>
  </cols>
  <sheetData>
    <row r="1" spans="1:4">
      <c r="A1" s="1" t="s">
        <v>264</v>
      </c>
      <c r="B1" s="2" t="s">
        <v>82</v>
      </c>
      <c r="C1" s="2" t="s">
        <v>1</v>
      </c>
    </row>
    <row r="2" spans="1:4">
      <c r="B2" s="2" t="s">
        <v>2</v>
      </c>
      <c r="C2" s="2" t="s">
        <v>2</v>
      </c>
      <c r="D2" s="2" t="s">
        <v>83</v>
      </c>
    </row>
    <row r="3" spans="1:4">
      <c r="A3" s="4" t="s">
        <v>265</v>
      </c>
      <c r="B3" s="6" t="n">
        <v>2234</v>
      </c>
      <c r="C3" s="6" t="n">
        <v>6123</v>
      </c>
    </row>
    <row r="4" spans="1:4">
      <c r="A4" s="4" t="s">
        <v>266</v>
      </c>
      <c r="B4" s="5" t="n">
        <v>5053</v>
      </c>
      <c r="C4" s="5" t="n">
        <v>5053</v>
      </c>
      <c r="D4" s="6" t="n">
        <v>2983</v>
      </c>
    </row>
    <row r="5" spans="1:4">
      <c r="A5" s="4" t="s">
        <v>267</v>
      </c>
      <c r="B5" s="6" t="n">
        <v>867</v>
      </c>
      <c r="C5" s="6" t="n">
        <v>867</v>
      </c>
      <c r="D5" s="6" t="n">
        <v>7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268</v>
      </c>
      <c r="B1" s="2" t="s">
        <v>82</v>
      </c>
      <c r="D1" s="2" t="s">
        <v>1</v>
      </c>
    </row>
    <row r="2" spans="1:5">
      <c r="B2" s="2" t="s">
        <v>2</v>
      </c>
      <c r="C2" s="2" t="s">
        <v>83</v>
      </c>
      <c r="D2" s="2" t="s">
        <v>2</v>
      </c>
      <c r="E2" s="2" t="s">
        <v>83</v>
      </c>
    </row>
    <row r="3" spans="1:5">
      <c r="A3" s="4" t="s">
        <v>269</v>
      </c>
      <c r="B3" s="6" t="n">
        <v>5775</v>
      </c>
      <c r="C3" s="6" t="n">
        <v>3843</v>
      </c>
      <c r="D3" s="6" t="n">
        <v>3736</v>
      </c>
      <c r="E3" s="6" t="n">
        <v>4407</v>
      </c>
    </row>
    <row r="4" spans="1:5">
      <c r="A4" s="4" t="s">
        <v>270</v>
      </c>
      <c r="B4" s="5" t="n">
        <v>3127</v>
      </c>
      <c r="C4" s="5" t="n">
        <v>670</v>
      </c>
      <c r="D4" s="5" t="n">
        <v>9255</v>
      </c>
      <c r="E4" s="5" t="n">
        <v>2084</v>
      </c>
    </row>
    <row r="5" spans="1:5">
      <c r="A5" s="4" t="s">
        <v>271</v>
      </c>
      <c r="B5" s="5" t="n">
        <v>-2973</v>
      </c>
      <c r="C5" s="5" t="n">
        <v>-742</v>
      </c>
      <c r="D5" s="5" t="n">
        <v>-7039</v>
      </c>
      <c r="E5" s="5" t="n">
        <v>-2688</v>
      </c>
    </row>
    <row r="6" spans="1:5">
      <c r="A6" s="4" t="s">
        <v>272</v>
      </c>
      <c r="B6" s="5" t="n">
        <v>-9</v>
      </c>
      <c r="C6" s="5" t="n">
        <v>-21</v>
      </c>
      <c r="D6" s="5" t="n">
        <v>-32</v>
      </c>
      <c r="E6" s="5" t="n">
        <v>-53</v>
      </c>
    </row>
    <row r="7" spans="1:5">
      <c r="A7" s="4" t="s">
        <v>269</v>
      </c>
      <c r="B7" s="6" t="n">
        <v>5920</v>
      </c>
      <c r="C7" s="6" t="n">
        <v>3750</v>
      </c>
      <c r="D7" s="6" t="n">
        <v>5920</v>
      </c>
      <c r="E7" s="6" t="n">
        <v>375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15"/>
  </cols>
  <sheetData>
    <row r="1" spans="1:2">
      <c r="A1" s="1" t="s">
        <v>273</v>
      </c>
      <c r="B1" s="2" t="s">
        <v>1</v>
      </c>
    </row>
    <row r="2" spans="1:2">
      <c r="B2" s="2" t="s">
        <v>2</v>
      </c>
    </row>
    <row r="3" spans="1:2">
      <c r="A3" s="4" t="s">
        <v>274</v>
      </c>
      <c r="B3" s="5" t="n">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4" t="s">
        <v>84</v>
      </c>
      <c r="B3" s="6" t="n">
        <v>68636</v>
      </c>
      <c r="C3" s="6" t="n">
        <v>77420</v>
      </c>
      <c r="D3" s="6" t="n">
        <v>187462</v>
      </c>
      <c r="E3" s="6" t="n">
        <v>230216</v>
      </c>
    </row>
    <row r="4" spans="1:5">
      <c r="A4" s="4" t="s">
        <v>85</v>
      </c>
      <c r="B4" s="5" t="n">
        <v>52087</v>
      </c>
      <c r="C4" s="5" t="n">
        <v>54303</v>
      </c>
      <c r="D4" s="5" t="n">
        <v>145566</v>
      </c>
      <c r="E4" s="5" t="n">
        <v>157026</v>
      </c>
    </row>
    <row r="5" spans="1:5">
      <c r="A5" s="4" t="s">
        <v>86</v>
      </c>
      <c r="B5" s="5" t="n">
        <v>16549</v>
      </c>
      <c r="C5" s="5" t="n">
        <v>23117</v>
      </c>
      <c r="D5" s="5" t="n">
        <v>41896</v>
      </c>
      <c r="E5" s="5" t="n">
        <v>73190</v>
      </c>
    </row>
    <row r="6" spans="1:5">
      <c r="A6" s="4" t="s">
        <v>87</v>
      </c>
      <c r="B6" s="5" t="n">
        <v>15349</v>
      </c>
      <c r="C6" s="5" t="n">
        <v>17375</v>
      </c>
      <c r="D6" s="5" t="n">
        <v>48106</v>
      </c>
      <c r="E6" s="5" t="n">
        <v>55269</v>
      </c>
    </row>
    <row r="7" spans="1:5">
      <c r="A7" s="4" t="s">
        <v>88</v>
      </c>
      <c r="B7" s="5" t="n">
        <v>532</v>
      </c>
      <c r="C7" s="5" t="n">
        <v>131</v>
      </c>
      <c r="D7" s="5" t="n">
        <v>4902</v>
      </c>
      <c r="E7" s="5" t="n">
        <v>738</v>
      </c>
    </row>
    <row r="8" spans="1:5">
      <c r="A8" s="4" t="s">
        <v>89</v>
      </c>
      <c r="B8" s="5" t="n">
        <v>27603</v>
      </c>
      <c r="C8" s="4" t="s">
        <v>46</v>
      </c>
      <c r="D8" s="5" t="n">
        <v>27603</v>
      </c>
      <c r="E8" s="4" t="s">
        <v>46</v>
      </c>
    </row>
    <row r="9" spans="1:5">
      <c r="A9" s="4" t="s">
        <v>90</v>
      </c>
      <c r="B9" s="4" t="s">
        <v>46</v>
      </c>
      <c r="C9" s="5" t="n">
        <v>-1357</v>
      </c>
      <c r="D9" s="4" t="s">
        <v>46</v>
      </c>
      <c r="E9" s="5" t="n">
        <v>-1357</v>
      </c>
    </row>
    <row r="10" spans="1:5">
      <c r="A10" s="4" t="s">
        <v>91</v>
      </c>
      <c r="B10" s="5" t="n">
        <v>-26935</v>
      </c>
      <c r="C10" s="5" t="n">
        <v>6968</v>
      </c>
      <c r="D10" s="5" t="n">
        <v>-38715</v>
      </c>
      <c r="E10" s="5" t="n">
        <v>18540</v>
      </c>
    </row>
    <row r="11" spans="1:5">
      <c r="A11" s="4" t="s">
        <v>92</v>
      </c>
      <c r="B11" s="5" t="n">
        <v>488</v>
      </c>
      <c r="C11" s="5" t="n">
        <v>449</v>
      </c>
      <c r="D11" s="5" t="n">
        <v>1324</v>
      </c>
      <c r="E11" s="5" t="n">
        <v>1583</v>
      </c>
    </row>
    <row r="12" spans="1:5">
      <c r="A12" s="4" t="s">
        <v>93</v>
      </c>
      <c r="B12" s="5" t="n">
        <v>898</v>
      </c>
      <c r="C12" s="5" t="n">
        <v>490</v>
      </c>
      <c r="D12" s="5" t="n">
        <v>1618</v>
      </c>
      <c r="E12" s="5" t="n">
        <v>1608</v>
      </c>
    </row>
    <row r="13" spans="1:5">
      <c r="A13" s="4" t="s">
        <v>94</v>
      </c>
      <c r="B13" s="5" t="n">
        <v>1386</v>
      </c>
      <c r="C13" s="5" t="n">
        <v>939</v>
      </c>
      <c r="D13" s="5" t="n">
        <v>2942</v>
      </c>
      <c r="E13" s="5" t="n">
        <v>3191</v>
      </c>
    </row>
    <row r="14" spans="1:5">
      <c r="A14" s="4" t="s">
        <v>95</v>
      </c>
      <c r="B14" s="5" t="n">
        <v>-28321</v>
      </c>
      <c r="C14" s="5" t="n">
        <v>6029</v>
      </c>
      <c r="D14" s="5" t="n">
        <v>-41657</v>
      </c>
      <c r="E14" s="5" t="n">
        <v>15349</v>
      </c>
    </row>
    <row r="15" spans="1:5">
      <c r="A15" s="4" t="s">
        <v>96</v>
      </c>
      <c r="B15" s="5" t="n">
        <v>-3145</v>
      </c>
      <c r="C15" s="5" t="n">
        <v>1442</v>
      </c>
      <c r="D15" s="5" t="n">
        <v>-3722</v>
      </c>
      <c r="E15" s="5" t="n">
        <v>3780</v>
      </c>
    </row>
    <row r="16" spans="1:5">
      <c r="A16" s="4" t="s">
        <v>97</v>
      </c>
      <c r="B16" s="5" t="n">
        <v>-25176</v>
      </c>
      <c r="C16" s="5" t="n">
        <v>4587</v>
      </c>
      <c r="D16" s="5" t="n">
        <v>-37935</v>
      </c>
      <c r="E16" s="5" t="n">
        <v>11569</v>
      </c>
    </row>
    <row r="17" spans="1:5">
      <c r="A17" s="4" t="s">
        <v>98</v>
      </c>
      <c r="B17" s="5" t="n">
        <v>-54</v>
      </c>
      <c r="C17" s="5" t="n">
        <v>-27</v>
      </c>
      <c r="D17" s="5" t="n">
        <v>-122</v>
      </c>
      <c r="E17" s="5" t="n">
        <v>-75</v>
      </c>
    </row>
    <row r="18" spans="1:5">
      <c r="A18" s="4" t="s">
        <v>99</v>
      </c>
      <c r="B18" s="6" t="n">
        <v>-25230</v>
      </c>
      <c r="C18" s="6" t="n">
        <v>4560</v>
      </c>
      <c r="D18" s="6" t="n">
        <v>-38057</v>
      </c>
      <c r="E18" s="6" t="n">
        <v>11494</v>
      </c>
    </row>
    <row r="19" spans="1:5">
      <c r="A19" s="3" t="s">
        <v>100</v>
      </c>
    </row>
    <row r="20" spans="1:5">
      <c r="A20" s="4" t="s">
        <v>101</v>
      </c>
      <c r="B20" s="7" t="n">
        <v>-1.92</v>
      </c>
      <c r="C20" s="7" t="n">
        <v>0.35</v>
      </c>
      <c r="D20" s="7" t="n">
        <v>-2.89</v>
      </c>
      <c r="E20" s="7" t="n">
        <v>0.91</v>
      </c>
    </row>
    <row r="21" spans="1:5">
      <c r="A21" s="4" t="s">
        <v>102</v>
      </c>
      <c r="B21" s="7" t="n">
        <v>-1.92</v>
      </c>
      <c r="C21" s="7" t="n">
        <v>0.34</v>
      </c>
      <c r="D21" s="7" t="n">
        <v>-2.89</v>
      </c>
      <c r="E21" s="7" t="n">
        <v>0.9</v>
      </c>
    </row>
    <row r="22" spans="1:5">
      <c r="A22" s="3" t="s">
        <v>103</v>
      </c>
    </row>
    <row r="23" spans="1:5">
      <c r="A23" s="4" t="s">
        <v>104</v>
      </c>
      <c r="B23" s="5" t="n">
        <v>13175</v>
      </c>
      <c r="C23" s="5" t="n">
        <v>12914</v>
      </c>
      <c r="D23" s="5" t="n">
        <v>13147</v>
      </c>
      <c r="E23" s="5" t="n">
        <v>12437</v>
      </c>
    </row>
    <row r="24" spans="1:5">
      <c r="A24" s="4" t="s">
        <v>105</v>
      </c>
      <c r="B24" s="5" t="n">
        <v>13175</v>
      </c>
      <c r="C24" s="5" t="n">
        <v>13146</v>
      </c>
      <c r="D24" s="5" t="n">
        <v>13147</v>
      </c>
      <c r="E24" s="5" t="n">
        <v>12652</v>
      </c>
    </row>
    <row r="25" spans="1:5">
      <c r="A25" s="3" t="s">
        <v>106</v>
      </c>
    </row>
    <row r="26" spans="1:5">
      <c r="A26" s="4" t="s">
        <v>97</v>
      </c>
      <c r="B26" s="6" t="n">
        <v>-25176</v>
      </c>
      <c r="C26" s="6" t="n">
        <v>4587</v>
      </c>
      <c r="D26" s="6" t="n">
        <v>-37935</v>
      </c>
      <c r="E26" s="6" t="n">
        <v>11569</v>
      </c>
    </row>
    <row r="27" spans="1:5">
      <c r="A27" s="4" t="s">
        <v>107</v>
      </c>
      <c r="B27" s="5" t="n">
        <v>1593</v>
      </c>
      <c r="C27" s="5" t="n">
        <v>478</v>
      </c>
      <c r="D27" s="5" t="n">
        <v>2698</v>
      </c>
      <c r="E27" s="5" t="n">
        <v>1427</v>
      </c>
    </row>
    <row r="28" spans="1:5">
      <c r="A28" s="4" t="s">
        <v>108</v>
      </c>
      <c r="B28" s="5" t="n">
        <v>-1266</v>
      </c>
      <c r="C28" s="5" t="n">
        <v>-869</v>
      </c>
      <c r="D28" s="5" t="n">
        <v>-2615</v>
      </c>
      <c r="E28" s="5" t="n">
        <v>-3217</v>
      </c>
    </row>
    <row r="29" spans="1:5">
      <c r="A29" s="4" t="s">
        <v>109</v>
      </c>
      <c r="B29" s="5" t="n">
        <v>-582</v>
      </c>
      <c r="C29" s="4" t="s">
        <v>46</v>
      </c>
      <c r="D29" s="5" t="n">
        <v>-579</v>
      </c>
      <c r="E29" s="4" t="s">
        <v>46</v>
      </c>
    </row>
    <row r="30" spans="1:5">
      <c r="A30" s="4" t="s">
        <v>106</v>
      </c>
      <c r="B30" s="5" t="n">
        <v>-25431</v>
      </c>
      <c r="C30" s="5" t="n">
        <v>4196</v>
      </c>
      <c r="D30" s="5" t="n">
        <v>-38431</v>
      </c>
      <c r="E30" s="5" t="n">
        <v>9779</v>
      </c>
    </row>
    <row r="31" spans="1:5">
      <c r="A31" s="4" t="s">
        <v>110</v>
      </c>
      <c r="B31" s="5" t="n">
        <v>-46</v>
      </c>
      <c r="C31" s="5" t="n">
        <v>-44</v>
      </c>
      <c r="D31" s="5" t="n">
        <v>-132</v>
      </c>
      <c r="E31" s="5" t="n">
        <v>-52</v>
      </c>
    </row>
    <row r="32" spans="1:5">
      <c r="A32" s="4" t="s">
        <v>111</v>
      </c>
      <c r="B32" s="6" t="n">
        <v>-25477</v>
      </c>
      <c r="C32" s="6" t="n">
        <v>4152</v>
      </c>
      <c r="D32" s="6" t="n">
        <v>-38563</v>
      </c>
      <c r="E32" s="6" t="n">
        <v>97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5</v>
      </c>
      <c r="B1" s="2" t="s">
        <v>82</v>
      </c>
      <c r="D1" s="2" t="s">
        <v>1</v>
      </c>
    </row>
    <row r="2" spans="1:5">
      <c r="B2" s="2" t="s">
        <v>2</v>
      </c>
      <c r="C2" s="2" t="s">
        <v>83</v>
      </c>
      <c r="D2" s="2" t="s">
        <v>2</v>
      </c>
      <c r="E2" s="2" t="s">
        <v>83</v>
      </c>
    </row>
    <row r="3" spans="1:5">
      <c r="A3" s="4" t="s">
        <v>276</v>
      </c>
      <c r="B3" s="6" t="n">
        <v>68636</v>
      </c>
      <c r="C3" s="6" t="n">
        <v>77420</v>
      </c>
      <c r="D3" s="6" t="n">
        <v>187462</v>
      </c>
      <c r="E3" s="6" t="n">
        <v>230216</v>
      </c>
    </row>
    <row r="4" spans="1:5">
      <c r="A4" s="4" t="s">
        <v>277</v>
      </c>
      <c r="B4" s="5" t="n">
        <v>-25230</v>
      </c>
      <c r="C4" s="5" t="n">
        <v>4560</v>
      </c>
      <c r="D4" s="5" t="n">
        <v>-38057</v>
      </c>
      <c r="E4" s="5" t="n">
        <v>11494</v>
      </c>
    </row>
    <row r="5" spans="1:5">
      <c r="A5" s="4" t="s">
        <v>278</v>
      </c>
    </row>
    <row r="6" spans="1:5">
      <c r="A6" s="4" t="s">
        <v>276</v>
      </c>
      <c r="B6" s="5" t="n">
        <v>-18628</v>
      </c>
      <c r="C6" s="5" t="n">
        <v>-21501</v>
      </c>
      <c r="D6" s="5" t="n">
        <v>-55988</v>
      </c>
      <c r="E6" s="5" t="n">
        <v>-58614</v>
      </c>
    </row>
    <row r="7" spans="1:5">
      <c r="A7" s="4" t="s">
        <v>279</v>
      </c>
    </row>
    <row r="8" spans="1:5">
      <c r="A8" s="4" t="s">
        <v>277</v>
      </c>
      <c r="B8" s="5" t="n">
        <v>638</v>
      </c>
      <c r="C8" s="5" t="n">
        <v>-1292</v>
      </c>
      <c r="D8" s="5" t="n">
        <v>-6332</v>
      </c>
      <c r="E8" s="5" t="n">
        <v>-10950</v>
      </c>
    </row>
    <row r="9" spans="1:5">
      <c r="A9" s="4" t="s">
        <v>280</v>
      </c>
    </row>
    <row r="10" spans="1:5">
      <c r="A10" s="4" t="s">
        <v>276</v>
      </c>
      <c r="B10" s="5" t="n">
        <v>58877</v>
      </c>
      <c r="C10" s="5" t="n">
        <v>71374</v>
      </c>
      <c r="D10" s="5" t="n">
        <v>170611</v>
      </c>
      <c r="E10" s="5" t="n">
        <v>211273</v>
      </c>
    </row>
    <row r="11" spans="1:5">
      <c r="A11" s="4" t="s">
        <v>277</v>
      </c>
      <c r="B11" s="5" t="n">
        <v>-26859</v>
      </c>
      <c r="C11" s="5" t="n">
        <v>6350</v>
      </c>
      <c r="D11" s="5" t="n">
        <v>-34650</v>
      </c>
      <c r="E11" s="5" t="n">
        <v>21509</v>
      </c>
    </row>
    <row r="12" spans="1:5">
      <c r="A12" s="4" t="s">
        <v>281</v>
      </c>
    </row>
    <row r="13" spans="1:5">
      <c r="A13" s="4" t="s">
        <v>276</v>
      </c>
      <c r="B13" s="5" t="n">
        <v>-13993</v>
      </c>
      <c r="C13" s="5" t="n">
        <v>-16272</v>
      </c>
      <c r="D13" s="5" t="n">
        <v>-42928</v>
      </c>
      <c r="E13" s="5" t="n">
        <v>-45953</v>
      </c>
    </row>
    <row r="14" spans="1:5">
      <c r="A14" s="4" t="s">
        <v>282</v>
      </c>
    </row>
    <row r="15" spans="1:5">
      <c r="A15" s="4" t="s">
        <v>276</v>
      </c>
      <c r="B15" s="5" t="n">
        <v>28387</v>
      </c>
      <c r="C15" s="5" t="n">
        <v>27547</v>
      </c>
      <c r="D15" s="5" t="n">
        <v>72839</v>
      </c>
      <c r="E15" s="5" t="n">
        <v>77557</v>
      </c>
    </row>
    <row r="16" spans="1:5">
      <c r="A16" s="4" t="s">
        <v>277</v>
      </c>
      <c r="B16" s="5" t="n">
        <v>991</v>
      </c>
      <c r="C16" s="5" t="n">
        <v>-498</v>
      </c>
      <c r="D16" s="5" t="n">
        <v>2925</v>
      </c>
      <c r="E16" s="5" t="n">
        <v>935</v>
      </c>
    </row>
    <row r="17" spans="1:5">
      <c r="A17" s="4" t="s">
        <v>283</v>
      </c>
    </row>
    <row r="18" spans="1:5">
      <c r="A18" s="4" t="s">
        <v>276</v>
      </c>
      <c r="B18" s="6" t="n">
        <v>-4635</v>
      </c>
      <c r="C18" s="6" t="n">
        <v>-5229</v>
      </c>
      <c r="D18" s="6" t="n">
        <v>-13060</v>
      </c>
      <c r="E18" s="6" t="n">
        <v>-1266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36</v>
      </c>
    </row>
    <row r="2" spans="1:3">
      <c r="A2" s="4" t="s">
        <v>285</v>
      </c>
      <c r="B2" s="6" t="n">
        <v>301160</v>
      </c>
      <c r="C2" s="6" t="n">
        <v>346870</v>
      </c>
    </row>
    <row r="3" spans="1:3">
      <c r="A3" s="4" t="s">
        <v>286</v>
      </c>
    </row>
    <row r="4" spans="1:3">
      <c r="A4" s="4" t="s">
        <v>285</v>
      </c>
      <c r="B4" s="5" t="n">
        <v>365884</v>
      </c>
      <c r="C4" s="5" t="n">
        <v>384612</v>
      </c>
    </row>
    <row r="5" spans="1:3">
      <c r="A5" s="4" t="s">
        <v>287</v>
      </c>
    </row>
    <row r="6" spans="1:3">
      <c r="A6" s="4" t="s">
        <v>285</v>
      </c>
      <c r="B6" s="5" t="n">
        <v>47334</v>
      </c>
      <c r="C6" s="5" t="n">
        <v>46076</v>
      </c>
    </row>
    <row r="7" spans="1:3">
      <c r="A7" s="4" t="s">
        <v>279</v>
      </c>
    </row>
    <row r="8" spans="1:3">
      <c r="A8" s="4" t="s">
        <v>285</v>
      </c>
      <c r="B8" s="6" t="n">
        <v>-112058</v>
      </c>
      <c r="C8" s="6" t="n">
        <v>-8381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8</v>
      </c>
      <c r="B1" s="2" t="s">
        <v>82</v>
      </c>
      <c r="D1" s="2" t="s">
        <v>1</v>
      </c>
    </row>
    <row r="2" spans="1:5">
      <c r="B2" s="2" t="s">
        <v>2</v>
      </c>
      <c r="C2" s="2" t="s">
        <v>83</v>
      </c>
      <c r="D2" s="2" t="s">
        <v>2</v>
      </c>
      <c r="E2" s="2" t="s">
        <v>83</v>
      </c>
    </row>
    <row r="3" spans="1:5">
      <c r="A3" s="4" t="s">
        <v>84</v>
      </c>
      <c r="B3" s="6" t="n">
        <v>68636</v>
      </c>
      <c r="C3" s="6" t="n">
        <v>77420</v>
      </c>
      <c r="D3" s="6" t="n">
        <v>187462</v>
      </c>
      <c r="E3" s="6" t="n">
        <v>230216</v>
      </c>
    </row>
    <row r="4" spans="1:5">
      <c r="A4" s="4" t="s">
        <v>278</v>
      </c>
    </row>
    <row r="5" spans="1:5">
      <c r="A5" s="4" t="s">
        <v>84</v>
      </c>
      <c r="B5" s="5" t="n">
        <v>-18628</v>
      </c>
      <c r="C5" s="5" t="n">
        <v>-21501</v>
      </c>
      <c r="D5" s="5" t="n">
        <v>-55988</v>
      </c>
      <c r="E5" s="5" t="n">
        <v>-58614</v>
      </c>
    </row>
    <row r="6" spans="1:5">
      <c r="A6" s="4" t="s">
        <v>280</v>
      </c>
    </row>
    <row r="7" spans="1:5">
      <c r="A7" s="4" t="s">
        <v>84</v>
      </c>
      <c r="B7" s="5" t="n">
        <v>58877</v>
      </c>
      <c r="C7" s="5" t="n">
        <v>71374</v>
      </c>
      <c r="D7" s="5" t="n">
        <v>170611</v>
      </c>
      <c r="E7" s="5" t="n">
        <v>211273</v>
      </c>
    </row>
    <row r="8" spans="1:5">
      <c r="A8" s="4" t="s">
        <v>281</v>
      </c>
    </row>
    <row r="9" spans="1:5">
      <c r="A9" s="4" t="s">
        <v>84</v>
      </c>
      <c r="B9" s="5" t="n">
        <v>-13993</v>
      </c>
      <c r="C9" s="5" t="n">
        <v>-16272</v>
      </c>
      <c r="D9" s="5" t="n">
        <v>-42928</v>
      </c>
      <c r="E9" s="5" t="n">
        <v>-45953</v>
      </c>
    </row>
    <row r="10" spans="1:5">
      <c r="A10" s="4" t="s">
        <v>282</v>
      </c>
    </row>
    <row r="11" spans="1:5">
      <c r="A11" s="4" t="s">
        <v>84</v>
      </c>
      <c r="B11" s="5" t="n">
        <v>28387</v>
      </c>
      <c r="C11" s="5" t="n">
        <v>27547</v>
      </c>
      <c r="D11" s="5" t="n">
        <v>72839</v>
      </c>
      <c r="E11" s="5" t="n">
        <v>77557</v>
      </c>
    </row>
    <row r="12" spans="1:5">
      <c r="A12" s="4" t="s">
        <v>283</v>
      </c>
    </row>
    <row r="13" spans="1:5">
      <c r="A13" s="4" t="s">
        <v>84</v>
      </c>
      <c r="B13" s="5" t="n">
        <v>-4635</v>
      </c>
      <c r="C13" s="5" t="n">
        <v>-5229</v>
      </c>
      <c r="D13" s="5" t="n">
        <v>-13060</v>
      </c>
      <c r="E13" s="5" t="n">
        <v>-12661</v>
      </c>
    </row>
    <row r="14" spans="1:5">
      <c r="A14" s="4" t="s">
        <v>289</v>
      </c>
    </row>
    <row r="15" spans="1:5">
      <c r="A15" s="4" t="s">
        <v>84</v>
      </c>
      <c r="B15" s="5" t="n">
        <v>6850</v>
      </c>
      <c r="C15" s="5" t="n">
        <v>9536</v>
      </c>
      <c r="D15" s="5" t="n">
        <v>20938</v>
      </c>
      <c r="E15" s="5" t="n">
        <v>25698</v>
      </c>
    </row>
    <row r="16" spans="1:5">
      <c r="A16" s="4" t="s">
        <v>290</v>
      </c>
    </row>
    <row r="17" spans="1:5">
      <c r="A17" s="4" t="s">
        <v>84</v>
      </c>
      <c r="B17" s="5" t="n">
        <v>-619</v>
      </c>
      <c r="C17" s="5" t="n">
        <v>-1070</v>
      </c>
      <c r="D17" s="5" t="n">
        <v>-2183</v>
      </c>
      <c r="E17" s="5" t="n">
        <v>-3619</v>
      </c>
    </row>
    <row r="18" spans="1:5">
      <c r="A18" s="4" t="s">
        <v>291</v>
      </c>
    </row>
    <row r="19" spans="1:5">
      <c r="A19" s="4" t="s">
        <v>84</v>
      </c>
      <c r="B19" s="5" t="n">
        <v>5709</v>
      </c>
      <c r="C19" s="5" t="n">
        <v>8149</v>
      </c>
      <c r="D19" s="5" t="n">
        <v>18409</v>
      </c>
      <c r="E19" s="5" t="n">
        <v>22883</v>
      </c>
    </row>
    <row r="20" spans="1:5">
      <c r="A20" s="4" t="s">
        <v>292</v>
      </c>
    </row>
    <row r="21" spans="1:5">
      <c r="A21" s="4" t="s">
        <v>84</v>
      </c>
      <c r="B21" s="5" t="n">
        <v>1760</v>
      </c>
      <c r="C21" s="5" t="n">
        <v>2457</v>
      </c>
      <c r="D21" s="5" t="n">
        <v>4712</v>
      </c>
      <c r="E21" s="5" t="n">
        <v>6434</v>
      </c>
    </row>
    <row r="22" spans="1:5">
      <c r="A22" s="4" t="s">
        <v>293</v>
      </c>
    </row>
    <row r="23" spans="1:5">
      <c r="A23" s="4" t="s">
        <v>84</v>
      </c>
      <c r="B23" s="5" t="n">
        <v>17637</v>
      </c>
      <c r="C23" s="5" t="n">
        <v>26904</v>
      </c>
      <c r="D23" s="5" t="n">
        <v>48462</v>
      </c>
      <c r="E23" s="5" t="n">
        <v>86319</v>
      </c>
    </row>
    <row r="24" spans="1:5">
      <c r="A24" s="4" t="s">
        <v>294</v>
      </c>
    </row>
    <row r="25" spans="1:5">
      <c r="A25" s="4" t="s">
        <v>84</v>
      </c>
      <c r="B25" s="5" t="n">
        <v>-6599</v>
      </c>
      <c r="C25" s="5" t="n">
        <v>-8538</v>
      </c>
      <c r="D25" s="5" t="n">
        <v>-21466</v>
      </c>
      <c r="E25" s="5" t="n">
        <v>-21322</v>
      </c>
    </row>
    <row r="26" spans="1:5">
      <c r="A26" s="4" t="s">
        <v>295</v>
      </c>
    </row>
    <row r="27" spans="1:5">
      <c r="A27" s="4" t="s">
        <v>84</v>
      </c>
      <c r="B27" s="5" t="n">
        <v>15185</v>
      </c>
      <c r="C27" s="5" t="n">
        <v>27133</v>
      </c>
      <c r="D27" s="5" t="n">
        <v>49159</v>
      </c>
      <c r="E27" s="5" t="n">
        <v>86876</v>
      </c>
    </row>
    <row r="28" spans="1:5">
      <c r="A28" s="4" t="s">
        <v>296</v>
      </c>
    </row>
    <row r="29" spans="1:5">
      <c r="A29" s="4" t="s">
        <v>84</v>
      </c>
      <c r="B29" s="5" t="n">
        <v>9051</v>
      </c>
      <c r="C29" s="5" t="n">
        <v>8309</v>
      </c>
      <c r="D29" s="5" t="n">
        <v>20769</v>
      </c>
      <c r="E29" s="5" t="n">
        <v>20765</v>
      </c>
    </row>
    <row r="30" spans="1:5">
      <c r="A30" s="4" t="s">
        <v>297</v>
      </c>
    </row>
    <row r="31" spans="1:5">
      <c r="A31" s="4" t="s">
        <v>84</v>
      </c>
      <c r="B31" s="5" t="n">
        <v>42376</v>
      </c>
      <c r="C31" s="5" t="n">
        <v>39741</v>
      </c>
      <c r="D31" s="5" t="n">
        <v>114096</v>
      </c>
      <c r="E31" s="5" t="n">
        <v>113872</v>
      </c>
    </row>
    <row r="32" spans="1:5">
      <c r="A32" s="4" t="s">
        <v>298</v>
      </c>
    </row>
    <row r="33" spans="1:5">
      <c r="A33" s="4" t="s">
        <v>84</v>
      </c>
      <c r="B33" s="5" t="n">
        <v>-11409</v>
      </c>
      <c r="C33" s="5" t="n">
        <v>-11908</v>
      </c>
      <c r="D33" s="5" t="n">
        <v>-32337</v>
      </c>
      <c r="E33" s="5" t="n">
        <v>-33629</v>
      </c>
    </row>
    <row r="34" spans="1:5">
      <c r="A34" s="4" t="s">
        <v>299</v>
      </c>
    </row>
    <row r="35" spans="1:5">
      <c r="A35" s="4" t="s">
        <v>84</v>
      </c>
      <c r="B35" s="5" t="n">
        <v>37968</v>
      </c>
      <c r="C35" s="5" t="n">
        <v>36076</v>
      </c>
      <c r="D35" s="5" t="n">
        <v>102988</v>
      </c>
      <c r="E35" s="5" t="n">
        <v>101464</v>
      </c>
    </row>
    <row r="36" spans="1:5">
      <c r="A36" s="4" t="s">
        <v>300</v>
      </c>
    </row>
    <row r="37" spans="1:5">
      <c r="A37" s="4" t="s">
        <v>84</v>
      </c>
      <c r="B37" s="5" t="n">
        <v>15817</v>
      </c>
      <c r="C37" s="5" t="n">
        <v>15573</v>
      </c>
      <c r="D37" s="5" t="n">
        <v>43445</v>
      </c>
      <c r="E37" s="5" t="n">
        <v>46037</v>
      </c>
    </row>
    <row r="38" spans="1:5">
      <c r="A38" s="4" t="s">
        <v>301</v>
      </c>
    </row>
    <row r="39" spans="1:5">
      <c r="A39" s="4" t="s">
        <v>84</v>
      </c>
      <c r="B39" s="5" t="n">
        <v>1773</v>
      </c>
      <c r="C39" s="5" t="n">
        <v>1239</v>
      </c>
      <c r="D39" s="5" t="n">
        <v>3966</v>
      </c>
      <c r="E39" s="5" t="n">
        <v>4327</v>
      </c>
    </row>
    <row r="40" spans="1:5">
      <c r="A40" s="4" t="s">
        <v>302</v>
      </c>
    </row>
    <row r="41" spans="1:5">
      <c r="A41" s="4" t="s">
        <v>84</v>
      </c>
      <c r="B41" s="5" t="n">
        <v>-1</v>
      </c>
      <c r="C41" s="5" t="n">
        <v>15</v>
      </c>
      <c r="D41" s="5" t="n">
        <v>-2</v>
      </c>
      <c r="E41" s="5" t="n">
        <v>-44</v>
      </c>
    </row>
    <row r="42" spans="1:5">
      <c r="A42" s="4" t="s">
        <v>303</v>
      </c>
    </row>
    <row r="43" spans="1:5">
      <c r="A43" s="4" t="s">
        <v>84</v>
      </c>
      <c r="B43" s="5" t="n">
        <v>15</v>
      </c>
      <c r="C43" s="5" t="n">
        <v>16</v>
      </c>
      <c r="D43" s="5" t="n">
        <v>55</v>
      </c>
      <c r="E43" s="5" t="n">
        <v>50</v>
      </c>
    </row>
    <row r="44" spans="1:5">
      <c r="A44" s="4" t="s">
        <v>304</v>
      </c>
    </row>
    <row r="45" spans="1:5">
      <c r="A45" s="4" t="s">
        <v>84</v>
      </c>
      <c r="B45" s="6" t="n">
        <v>1759</v>
      </c>
      <c r="C45" s="6" t="n">
        <v>1208</v>
      </c>
      <c r="D45" s="6" t="n">
        <v>3913</v>
      </c>
      <c r="E45" s="6" t="n">
        <v>432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5</v>
      </c>
      <c r="B1" s="2" t="s">
        <v>82</v>
      </c>
      <c r="D1" s="2" t="s">
        <v>1</v>
      </c>
    </row>
    <row r="2" spans="1:5">
      <c r="B2" s="2" t="s">
        <v>2</v>
      </c>
      <c r="C2" s="2" t="s">
        <v>83</v>
      </c>
      <c r="D2" s="2" t="s">
        <v>2</v>
      </c>
      <c r="E2" s="2" t="s">
        <v>83</v>
      </c>
    </row>
    <row r="3" spans="1:5">
      <c r="A3" s="4" t="s">
        <v>306</v>
      </c>
    </row>
    <row r="4" spans="1:5">
      <c r="A4" s="4" t="s">
        <v>307</v>
      </c>
      <c r="B4" s="5" t="n">
        <v>131700</v>
      </c>
      <c r="C4" s="5" t="n">
        <v>42300</v>
      </c>
    </row>
    <row r="5" spans="1:5">
      <c r="A5" s="4" t="s">
        <v>308</v>
      </c>
      <c r="D5" s="4" t="s">
        <v>309</v>
      </c>
      <c r="E5" s="4" t="s">
        <v>309</v>
      </c>
    </row>
    <row r="6" spans="1:5">
      <c r="A6" s="4" t="s">
        <v>310</v>
      </c>
      <c r="B6" s="5" t="n">
        <v>184800</v>
      </c>
      <c r="C6" s="5" t="n">
        <v>67000</v>
      </c>
      <c r="D6" s="5" t="n">
        <v>184800</v>
      </c>
      <c r="E6" s="5" t="n">
        <v>67000</v>
      </c>
    </row>
    <row r="7" spans="1:5">
      <c r="A7" s="4" t="s">
        <v>311</v>
      </c>
      <c r="B7" s="5" t="n">
        <v>214000</v>
      </c>
      <c r="C7" s="5" t="n">
        <v>188000</v>
      </c>
      <c r="D7" s="5" t="n">
        <v>214000</v>
      </c>
      <c r="E7" s="5" t="n">
        <v>188000</v>
      </c>
    </row>
    <row r="8" spans="1:5">
      <c r="A8" s="4" t="s">
        <v>312</v>
      </c>
      <c r="B8" s="6" t="n">
        <v>-439</v>
      </c>
      <c r="C8" s="6" t="n">
        <v>240</v>
      </c>
      <c r="D8" s="6" t="n">
        <v>-419</v>
      </c>
      <c r="E8" s="6" t="n">
        <v>1028</v>
      </c>
    </row>
    <row r="9" spans="1:5">
      <c r="A9" s="4" t="s">
        <v>313</v>
      </c>
      <c r="B9" s="7" t="n">
        <v>15.24</v>
      </c>
      <c r="D9" s="7" t="n">
        <v>15.24</v>
      </c>
    </row>
    <row r="10" spans="1:5">
      <c r="A10" s="4" t="s">
        <v>314</v>
      </c>
      <c r="B10" s="6" t="n">
        <v>2794</v>
      </c>
      <c r="D10" s="6" t="n">
        <v>2794</v>
      </c>
    </row>
    <row r="11" spans="1:5">
      <c r="A11" s="4" t="s">
        <v>315</v>
      </c>
      <c r="D11" s="6" t="n">
        <v>0</v>
      </c>
      <c r="E11" s="6" t="n">
        <v>0</v>
      </c>
    </row>
    <row r="12" spans="1:5">
      <c r="A12" s="4" t="s">
        <v>316</v>
      </c>
    </row>
    <row r="13" spans="1:5">
      <c r="A13" s="4" t="s">
        <v>307</v>
      </c>
      <c r="D13" s="5" t="n">
        <v>180400</v>
      </c>
      <c r="E13" s="5" t="n">
        <v>35600</v>
      </c>
    </row>
    <row r="14" spans="1:5">
      <c r="A14" s="4" t="s">
        <v>311</v>
      </c>
      <c r="B14" s="5" t="n">
        <v>231400</v>
      </c>
      <c r="C14" s="5" t="n">
        <v>184300</v>
      </c>
      <c r="D14" s="5" t="n">
        <v>231400</v>
      </c>
      <c r="E14" s="5" t="n">
        <v>184300</v>
      </c>
    </row>
    <row r="15" spans="1:5">
      <c r="A15" s="4" t="s">
        <v>312</v>
      </c>
      <c r="B15" s="6" t="n">
        <v>338</v>
      </c>
      <c r="C15" s="6" t="n">
        <v>280</v>
      </c>
      <c r="D15" s="6" t="n">
        <v>862</v>
      </c>
      <c r="E15" s="6" t="n">
        <v>796</v>
      </c>
    </row>
    <row r="16" spans="1:5">
      <c r="A16" s="4" t="s">
        <v>314</v>
      </c>
      <c r="B16" s="6" t="n">
        <v>1644</v>
      </c>
      <c r="D16" s="5" t="n">
        <v>1644</v>
      </c>
    </row>
    <row r="17" spans="1:5">
      <c r="A17" s="4" t="s">
        <v>315</v>
      </c>
      <c r="D17" s="6" t="n">
        <v>1241</v>
      </c>
      <c r="E17" s="6" t="n">
        <v>2102</v>
      </c>
    </row>
    <row r="18" spans="1:5">
      <c r="A18" s="4" t="s">
        <v>317</v>
      </c>
      <c r="D18" s="5" t="n">
        <v>20500</v>
      </c>
      <c r="E18" s="5" t="n">
        <v>3800</v>
      </c>
    </row>
    <row r="19" spans="1:5">
      <c r="A19" s="4" t="s">
        <v>318</v>
      </c>
      <c r="D19" s="4" t="s">
        <v>309</v>
      </c>
    </row>
    <row r="20" spans="1:5">
      <c r="A20" s="4" t="s">
        <v>319</v>
      </c>
    </row>
    <row r="21" spans="1:5">
      <c r="A21" s="4" t="s">
        <v>308</v>
      </c>
      <c r="D21" s="4" t="s">
        <v>320</v>
      </c>
    </row>
    <row r="22" spans="1:5">
      <c r="A22" s="4" t="s">
        <v>321</v>
      </c>
    </row>
    <row r="23" spans="1:5">
      <c r="A23" s="4" t="s">
        <v>308</v>
      </c>
      <c r="D23" s="4" t="s">
        <v>309</v>
      </c>
    </row>
    <row r="24" spans="1:5">
      <c r="A24" s="4" t="s">
        <v>322</v>
      </c>
    </row>
    <row r="25" spans="1:5">
      <c r="A25" s="4" t="s">
        <v>308</v>
      </c>
      <c r="D25" s="4" t="s">
        <v>309</v>
      </c>
    </row>
    <row r="26" spans="1:5">
      <c r="A26" s="4" t="s">
        <v>311</v>
      </c>
      <c r="B26" s="5" t="n">
        <v>38000</v>
      </c>
      <c r="C26" s="5" t="n">
        <v>38000</v>
      </c>
      <c r="D26" s="5" t="n">
        <v>38000</v>
      </c>
      <c r="E26" s="5" t="n">
        <v>38000</v>
      </c>
    </row>
    <row r="27" spans="1:5">
      <c r="A27" s="4" t="s">
        <v>312</v>
      </c>
      <c r="B27" s="6" t="n">
        <v>82</v>
      </c>
      <c r="C27" s="6" t="n">
        <v>81</v>
      </c>
      <c r="D27" s="6" t="n">
        <v>245</v>
      </c>
      <c r="E27" s="6" t="n">
        <v>217</v>
      </c>
    </row>
    <row r="28" spans="1:5">
      <c r="A28" s="4" t="s">
        <v>313</v>
      </c>
      <c r="B28" s="7" t="n">
        <v>25.77</v>
      </c>
      <c r="D28" s="7" t="n">
        <v>25.77</v>
      </c>
    </row>
    <row r="29" spans="1:5">
      <c r="A29" s="4" t="s">
        <v>314</v>
      </c>
      <c r="B29" s="6" t="n">
        <v>435</v>
      </c>
      <c r="D29" s="6" t="n">
        <v>435</v>
      </c>
    </row>
    <row r="30" spans="1:5">
      <c r="A30" s="4" t="s">
        <v>318</v>
      </c>
      <c r="D30" s="4" t="s">
        <v>32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82</v>
      </c>
      <c r="D1" s="2" t="s">
        <v>1</v>
      </c>
    </row>
    <row r="2" spans="1:5">
      <c r="B2" s="2" t="s">
        <v>2</v>
      </c>
      <c r="C2" s="2" t="s">
        <v>83</v>
      </c>
      <c r="D2" s="2" t="s">
        <v>2</v>
      </c>
      <c r="E2" s="2" t="s">
        <v>83</v>
      </c>
    </row>
    <row r="3" spans="1:5">
      <c r="A3" s="4" t="s">
        <v>325</v>
      </c>
      <c r="B3" s="6" t="n">
        <v>1593</v>
      </c>
      <c r="C3" s="6" t="n">
        <v>478</v>
      </c>
      <c r="D3" s="6" t="n">
        <v>2698</v>
      </c>
      <c r="E3" s="6" t="n">
        <v>1427</v>
      </c>
    </row>
    <row r="4" spans="1:5">
      <c r="A4" s="4" t="s">
        <v>326</v>
      </c>
      <c r="B4" s="5" t="n">
        <v>490</v>
      </c>
      <c r="C4" s="6" t="n">
        <v>146</v>
      </c>
      <c r="D4" s="5" t="n">
        <v>828</v>
      </c>
      <c r="E4" s="6" t="n">
        <v>437</v>
      </c>
    </row>
    <row r="5" spans="1:5">
      <c r="A5" s="4" t="s">
        <v>327</v>
      </c>
    </row>
    <row r="6" spans="1:5">
      <c r="A6" s="4" t="s">
        <v>328</v>
      </c>
      <c r="B6" s="5" t="n">
        <v>1936</v>
      </c>
      <c r="D6" s="6" t="n">
        <v>1936</v>
      </c>
    </row>
    <row r="7" spans="1:5">
      <c r="A7" s="4" t="s">
        <v>329</v>
      </c>
      <c r="B7" s="6" t="n">
        <v>113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0</v>
      </c>
      <c r="B1" s="2" t="s">
        <v>82</v>
      </c>
      <c r="D1" s="2" t="s">
        <v>1</v>
      </c>
    </row>
    <row r="2" spans="1:5">
      <c r="B2" s="2" t="s">
        <v>2</v>
      </c>
      <c r="C2" s="2" t="s">
        <v>83</v>
      </c>
      <c r="D2" s="2" t="s">
        <v>2</v>
      </c>
      <c r="E2" s="2" t="s">
        <v>83</v>
      </c>
    </row>
    <row r="3" spans="1:5">
      <c r="A3" s="4" t="s">
        <v>327</v>
      </c>
    </row>
    <row r="4" spans="1:5">
      <c r="A4" s="4" t="s">
        <v>331</v>
      </c>
      <c r="B4" s="6" t="n">
        <v>205</v>
      </c>
      <c r="C4" s="6" t="n">
        <v>242</v>
      </c>
      <c r="D4" s="6" t="n">
        <v>612</v>
      </c>
      <c r="E4" s="6" t="n">
        <v>739</v>
      </c>
    </row>
    <row r="5" spans="1:5">
      <c r="A5" s="4" t="s">
        <v>332</v>
      </c>
      <c r="B5" s="5" t="n">
        <v>909</v>
      </c>
      <c r="C5" s="5" t="n">
        <v>1095</v>
      </c>
      <c r="D5" s="5" t="n">
        <v>2703</v>
      </c>
      <c r="E5" s="5" t="n">
        <v>3270</v>
      </c>
    </row>
    <row r="6" spans="1:5">
      <c r="A6" s="4" t="s">
        <v>333</v>
      </c>
      <c r="B6" s="5" t="n">
        <v>1245</v>
      </c>
      <c r="C6" s="5" t="n">
        <v>1329</v>
      </c>
      <c r="D6" s="5" t="n">
        <v>3733</v>
      </c>
      <c r="E6" s="5" t="n">
        <v>3992</v>
      </c>
    </row>
    <row r="7" spans="1:5">
      <c r="A7" s="4" t="s">
        <v>334</v>
      </c>
      <c r="B7" s="5" t="n">
        <v>-9</v>
      </c>
      <c r="C7" s="5" t="n">
        <v>-9</v>
      </c>
      <c r="D7" s="5" t="n">
        <v>-26</v>
      </c>
      <c r="E7" s="5" t="n">
        <v>-26</v>
      </c>
    </row>
    <row r="8" spans="1:5">
      <c r="A8" s="4" t="s">
        <v>335</v>
      </c>
      <c r="B8" s="5" t="n">
        <v>-4</v>
      </c>
      <c r="C8" s="5" t="n">
        <v>1</v>
      </c>
      <c r="D8" s="5" t="n">
        <v>-11</v>
      </c>
      <c r="E8" s="5" t="n">
        <v>3</v>
      </c>
    </row>
    <row r="9" spans="1:5">
      <c r="A9" s="4" t="s">
        <v>336</v>
      </c>
      <c r="B9" s="5" t="n">
        <v>673</v>
      </c>
      <c r="C9" s="5" t="n">
        <v>678</v>
      </c>
      <c r="D9" s="5" t="n">
        <v>2241</v>
      </c>
      <c r="E9" s="5" t="n">
        <v>2033</v>
      </c>
    </row>
    <row r="10" spans="1:5">
      <c r="A10" s="4" t="s">
        <v>337</v>
      </c>
      <c r="B10" s="5" t="n">
        <v>547</v>
      </c>
      <c r="C10" s="5" t="n">
        <v>696</v>
      </c>
      <c r="D10" s="5" t="n">
        <v>1838</v>
      </c>
      <c r="E10" s="5" t="n">
        <v>2079</v>
      </c>
    </row>
    <row r="11" spans="1:5">
      <c r="A11" s="4" t="s">
        <v>338</v>
      </c>
    </row>
    <row r="12" spans="1:5">
      <c r="A12" s="4" t="s">
        <v>331</v>
      </c>
      <c r="B12" s="5" t="n">
        <v>4</v>
      </c>
      <c r="C12" s="5" t="n">
        <v>5</v>
      </c>
      <c r="D12" s="5" t="n">
        <v>13</v>
      </c>
      <c r="E12" s="5" t="n">
        <v>14</v>
      </c>
    </row>
    <row r="13" spans="1:5">
      <c r="A13" s="4" t="s">
        <v>332</v>
      </c>
      <c r="B13" s="5" t="n">
        <v>55</v>
      </c>
      <c r="C13" s="5" t="n">
        <v>76</v>
      </c>
      <c r="D13" s="5" t="n">
        <v>164</v>
      </c>
      <c r="E13" s="5" t="n">
        <v>228</v>
      </c>
    </row>
    <row r="14" spans="1:5">
      <c r="A14" s="4" t="s">
        <v>335</v>
      </c>
      <c r="B14" s="5" t="n">
        <v>-69</v>
      </c>
      <c r="C14" s="4" t="s">
        <v>46</v>
      </c>
      <c r="D14" s="5" t="n">
        <v>-206</v>
      </c>
      <c r="E14" s="4" t="s">
        <v>46</v>
      </c>
    </row>
    <row r="15" spans="1:5">
      <c r="A15" s="4" t="s">
        <v>336</v>
      </c>
      <c r="B15" s="4" t="s">
        <v>46</v>
      </c>
      <c r="C15" s="5" t="n">
        <v>-69</v>
      </c>
      <c r="D15" s="4" t="s">
        <v>46</v>
      </c>
      <c r="E15" s="5" t="n">
        <v>-206</v>
      </c>
    </row>
    <row r="16" spans="1:5">
      <c r="A16" s="4" t="s">
        <v>337</v>
      </c>
      <c r="B16" s="6" t="n">
        <v>-10</v>
      </c>
      <c r="C16" s="6" t="n">
        <v>12</v>
      </c>
      <c r="D16" s="6" t="n">
        <v>-29</v>
      </c>
      <c r="E16" s="6" t="n">
        <v>3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35"/>
    <col customWidth="1" max="5" min="5" width="14"/>
    <col customWidth="1" max="6" min="6" width="16"/>
  </cols>
  <sheetData>
    <row r="1" spans="1:6">
      <c r="A1" s="1" t="s">
        <v>339</v>
      </c>
      <c r="B1" s="2" t="s">
        <v>82</v>
      </c>
      <c r="D1" s="2" t="s">
        <v>1</v>
      </c>
      <c r="F1" s="2" t="s">
        <v>340</v>
      </c>
    </row>
    <row r="2" spans="1:6">
      <c r="B2" s="2" t="s">
        <v>2</v>
      </c>
      <c r="C2" s="2" t="s">
        <v>83</v>
      </c>
      <c r="D2" s="2" t="s">
        <v>2</v>
      </c>
      <c r="E2" s="2" t="s">
        <v>83</v>
      </c>
      <c r="F2" s="2" t="s">
        <v>36</v>
      </c>
    </row>
    <row r="3" spans="1:6">
      <c r="A3" s="4" t="s">
        <v>341</v>
      </c>
      <c r="D3" s="4" t="s">
        <v>342</v>
      </c>
      <c r="E3" s="4" t="s">
        <v>343</v>
      </c>
    </row>
    <row r="4" spans="1:6">
      <c r="A4" s="4" t="s">
        <v>344</v>
      </c>
      <c r="D4" s="4" t="s">
        <v>345</v>
      </c>
      <c r="F4" s="4" t="s">
        <v>346</v>
      </c>
    </row>
    <row r="5" spans="1:6">
      <c r="A5" s="4" t="s">
        <v>347</v>
      </c>
      <c r="D5" s="6" t="n">
        <v>5310</v>
      </c>
    </row>
    <row r="6" spans="1:6">
      <c r="A6" s="4" t="s">
        <v>258</v>
      </c>
      <c r="B6" s="6" t="n">
        <v>27603</v>
      </c>
      <c r="C6" s="4" t="s">
        <v>46</v>
      </c>
      <c r="D6" s="6" t="n">
        <v>27603</v>
      </c>
      <c r="E6" s="4" t="s">
        <v>46</v>
      </c>
    </row>
    <row r="7" spans="1:6">
      <c r="A7" s="4" t="s">
        <v>348</v>
      </c>
      <c r="D7" s="4" t="s">
        <v>349</v>
      </c>
    </row>
    <row r="8" spans="1:6">
      <c r="A8" s="4" t="s">
        <v>350</v>
      </c>
      <c r="B8" s="6" t="n">
        <v>1121</v>
      </c>
      <c r="D8" s="6" t="n">
        <v>1121</v>
      </c>
    </row>
    <row r="9" spans="1:6">
      <c r="A9" s="4" t="s">
        <v>351</v>
      </c>
    </row>
    <row r="10" spans="1:6">
      <c r="A10" s="4" t="s">
        <v>352</v>
      </c>
      <c r="D10" s="4" t="s">
        <v>353</v>
      </c>
    </row>
    <row r="11" spans="1:6">
      <c r="A11" s="4" t="s">
        <v>354</v>
      </c>
    </row>
    <row r="12" spans="1:6">
      <c r="A12" s="4" t="s">
        <v>352</v>
      </c>
      <c r="D12" s="4" t="s">
        <v>35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77"/>
    <col customWidth="1" max="2" min="2" width="21"/>
    <col customWidth="1" max="3" min="3" width="14"/>
    <col customWidth="1" max="4" min="4" width="21"/>
    <col customWidth="1" max="5" min="5" width="21"/>
    <col customWidth="1" max="6" min="6" width="21"/>
    <col customWidth="1" max="7" min="7" width="14"/>
    <col customWidth="1" max="8" min="8" width="21"/>
  </cols>
  <sheetData>
    <row r="1" spans="1:8">
      <c r="A1" s="1" t="s">
        <v>356</v>
      </c>
      <c r="B1" s="2" t="s">
        <v>82</v>
      </c>
      <c r="E1" s="2" t="s">
        <v>1</v>
      </c>
    </row>
    <row r="2" spans="1:8">
      <c r="B2" s="2" t="s">
        <v>357</v>
      </c>
      <c r="C2" s="2" t="s">
        <v>358</v>
      </c>
      <c r="D2" s="2" t="s">
        <v>359</v>
      </c>
      <c r="E2" s="2" t="s">
        <v>357</v>
      </c>
      <c r="F2" s="2" t="s">
        <v>359</v>
      </c>
      <c r="G2" s="2" t="s">
        <v>360</v>
      </c>
      <c r="H2" s="2" t="s">
        <v>361</v>
      </c>
    </row>
    <row r="3" spans="1:8">
      <c r="A3" s="4" t="s">
        <v>362</v>
      </c>
      <c r="B3" s="6" t="n">
        <v>25380</v>
      </c>
      <c r="E3" s="6" t="n">
        <v>25380</v>
      </c>
    </row>
    <row r="4" spans="1:8">
      <c r="A4" s="4" t="s">
        <v>363</v>
      </c>
      <c r="E4" s="5" t="n">
        <v>2223</v>
      </c>
    </row>
    <row r="5" spans="1:8">
      <c r="A5" s="4" t="s">
        <v>258</v>
      </c>
      <c r="B5" s="5" t="n">
        <v>27603</v>
      </c>
      <c r="D5" s="4" t="s">
        <v>46</v>
      </c>
      <c r="E5" s="5" t="n">
        <v>27603</v>
      </c>
      <c r="F5" s="4" t="s">
        <v>46</v>
      </c>
    </row>
    <row r="6" spans="1:8">
      <c r="A6" s="4" t="s">
        <v>364</v>
      </c>
      <c r="C6" s="4" t="s">
        <v>365</v>
      </c>
    </row>
    <row r="7" spans="1:8">
      <c r="A7" s="4" t="s">
        <v>366</v>
      </c>
      <c r="B7" s="5" t="n">
        <v>1148</v>
      </c>
      <c r="D7" s="6" t="n">
        <v>746</v>
      </c>
      <c r="E7" s="5" t="n">
        <v>3420</v>
      </c>
      <c r="F7" s="6" t="n">
        <v>1995</v>
      </c>
    </row>
    <row r="8" spans="1:8">
      <c r="A8" s="4" t="s">
        <v>367</v>
      </c>
      <c r="B8" s="5" t="n">
        <v>0</v>
      </c>
      <c r="E8" s="5" t="n">
        <v>0</v>
      </c>
      <c r="H8" s="6" t="n">
        <v>200</v>
      </c>
    </row>
    <row r="9" spans="1:8">
      <c r="A9" s="4" t="s">
        <v>368</v>
      </c>
    </row>
    <row r="10" spans="1:8">
      <c r="A10" s="4" t="s">
        <v>369</v>
      </c>
      <c r="G10" s="8" t="n">
        <v>0.13</v>
      </c>
    </row>
    <row r="11" spans="1:8">
      <c r="A11" s="4" t="s">
        <v>370</v>
      </c>
    </row>
    <row r="12" spans="1:8">
      <c r="A12" s="4" t="s">
        <v>362</v>
      </c>
      <c r="B12" s="5" t="n">
        <v>22822</v>
      </c>
      <c r="E12" s="5" t="n">
        <v>22822</v>
      </c>
    </row>
    <row r="13" spans="1:8">
      <c r="A13" s="4" t="s">
        <v>371</v>
      </c>
      <c r="B13" s="6" t="n">
        <v>1275</v>
      </c>
    </row>
    <row r="14" spans="1:8">
      <c r="A14" s="4" t="s">
        <v>372</v>
      </c>
    </row>
    <row r="15" spans="1:8">
      <c r="A15" s="4" t="s">
        <v>362</v>
      </c>
      <c r="E15" s="6" t="n">
        <v>2558</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73</v>
      </c>
      <c r="B1" s="2" t="s">
        <v>82</v>
      </c>
      <c r="C1" s="2" t="s">
        <v>1</v>
      </c>
    </row>
    <row r="2" spans="1:4">
      <c r="B2" s="2" t="s">
        <v>2</v>
      </c>
      <c r="C2" s="2" t="s">
        <v>2</v>
      </c>
      <c r="D2" s="2" t="s">
        <v>36</v>
      </c>
    </row>
    <row r="3" spans="1:4">
      <c r="A3" s="4" t="s">
        <v>374</v>
      </c>
      <c r="C3" s="6" t="n">
        <v>39776</v>
      </c>
    </row>
    <row r="4" spans="1:4">
      <c r="A4" s="4" t="s">
        <v>375</v>
      </c>
      <c r="B4" s="6" t="n">
        <v>-39202</v>
      </c>
      <c r="C4" s="5" t="n">
        <v>-39202</v>
      </c>
      <c r="D4" s="6" t="n">
        <v>-13822</v>
      </c>
    </row>
    <row r="5" spans="1:4">
      <c r="A5" s="4" t="s">
        <v>376</v>
      </c>
      <c r="C5" s="5" t="n">
        <v>25954</v>
      </c>
    </row>
    <row r="6" spans="1:4">
      <c r="A6" s="4" t="s">
        <v>377</v>
      </c>
      <c r="B6" s="5" t="n">
        <v>-25380</v>
      </c>
      <c r="C6" s="5" t="n">
        <v>-25380</v>
      </c>
    </row>
    <row r="7" spans="1:4">
      <c r="A7" s="4" t="s">
        <v>378</v>
      </c>
      <c r="C7" s="5" t="n">
        <v>-574</v>
      </c>
    </row>
    <row r="8" spans="1:4">
      <c r="A8" s="4" t="s">
        <v>379</v>
      </c>
      <c r="C8" s="5" t="n">
        <v>-574</v>
      </c>
    </row>
    <row r="9" spans="1:4">
      <c r="A9" s="4" t="s">
        <v>374</v>
      </c>
      <c r="B9" s="5" t="n">
        <v>39202</v>
      </c>
      <c r="C9" s="5" t="n">
        <v>39202</v>
      </c>
    </row>
    <row r="10" spans="1:4">
      <c r="A10" s="4" t="s">
        <v>376</v>
      </c>
      <c r="B10" s="4" t="s">
        <v>46</v>
      </c>
      <c r="C10" s="4" t="s">
        <v>46</v>
      </c>
    </row>
    <row r="11" spans="1:4">
      <c r="A11" s="4" t="s">
        <v>370</v>
      </c>
    </row>
    <row r="12" spans="1:4">
      <c r="A12" s="4" t="s">
        <v>376</v>
      </c>
      <c r="C12" s="5" t="n">
        <v>23371</v>
      </c>
    </row>
    <row r="13" spans="1:4">
      <c r="A13" s="4" t="s">
        <v>377</v>
      </c>
      <c r="B13" s="5" t="n">
        <v>-22822</v>
      </c>
      <c r="C13" s="5" t="n">
        <v>-22822</v>
      </c>
    </row>
    <row r="14" spans="1:4">
      <c r="A14" s="4" t="s">
        <v>378</v>
      </c>
      <c r="C14" s="5" t="n">
        <v>-549</v>
      </c>
    </row>
    <row r="15" spans="1:4">
      <c r="A15" s="4" t="s">
        <v>379</v>
      </c>
      <c r="C15" s="5" t="n">
        <v>-549</v>
      </c>
    </row>
    <row r="16" spans="1:4">
      <c r="A16" s="4" t="s">
        <v>376</v>
      </c>
      <c r="B16" s="4" t="s">
        <v>46</v>
      </c>
      <c r="C16" s="4" t="s">
        <v>46</v>
      </c>
    </row>
    <row r="17" spans="1:4">
      <c r="A17" s="4" t="s">
        <v>380</v>
      </c>
    </row>
    <row r="18" spans="1:4">
      <c r="A18" s="4" t="s">
        <v>376</v>
      </c>
      <c r="C18" s="5" t="n">
        <v>2583</v>
      </c>
    </row>
    <row r="19" spans="1:4">
      <c r="A19" s="4" t="s">
        <v>377</v>
      </c>
      <c r="C19" s="5" t="n">
        <v>-2558</v>
      </c>
    </row>
    <row r="20" spans="1:4">
      <c r="A20" s="4" t="s">
        <v>378</v>
      </c>
      <c r="C20" s="5" t="n">
        <v>-25</v>
      </c>
    </row>
    <row r="21" spans="1:4">
      <c r="A21" s="4" t="s">
        <v>379</v>
      </c>
      <c r="C21" s="5" t="n">
        <v>-25</v>
      </c>
    </row>
    <row r="22" spans="1:4">
      <c r="A22" s="4" t="s">
        <v>376</v>
      </c>
      <c r="B22" s="4" t="s">
        <v>46</v>
      </c>
      <c r="C22" s="4" t="s">
        <v>4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1</v>
      </c>
      <c r="B1" s="2" t="s">
        <v>82</v>
      </c>
      <c r="D1" s="2" t="s">
        <v>1</v>
      </c>
    </row>
    <row r="2" spans="1:5">
      <c r="B2" s="2" t="s">
        <v>2</v>
      </c>
      <c r="C2" s="2" t="s">
        <v>83</v>
      </c>
      <c r="D2" s="2" t="s">
        <v>2</v>
      </c>
      <c r="E2" s="2" t="s">
        <v>83</v>
      </c>
    </row>
    <row r="3" spans="1:5">
      <c r="A3" s="4" t="s">
        <v>382</v>
      </c>
      <c r="D3" s="6" t="n">
        <v>39587</v>
      </c>
    </row>
    <row r="4" spans="1:5">
      <c r="A4" s="4" t="s">
        <v>383</v>
      </c>
      <c r="D4" s="5" t="n">
        <v>-14434</v>
      </c>
    </row>
    <row r="5" spans="1:5">
      <c r="A5" s="4" t="s">
        <v>384</v>
      </c>
      <c r="D5" s="5" t="n">
        <v>25153</v>
      </c>
    </row>
    <row r="6" spans="1:5">
      <c r="A6" s="4" t="s">
        <v>385</v>
      </c>
      <c r="D6" s="5" t="n">
        <v>78</v>
      </c>
    </row>
    <row r="7" spans="1:5">
      <c r="A7" s="4" t="s">
        <v>386</v>
      </c>
      <c r="D7" s="5" t="n">
        <v>78</v>
      </c>
    </row>
    <row r="8" spans="1:5">
      <c r="A8" s="4" t="s">
        <v>387</v>
      </c>
      <c r="B8" s="6" t="n">
        <v>-1148</v>
      </c>
      <c r="C8" s="6" t="n">
        <v>-746</v>
      </c>
      <c r="D8" s="5" t="n">
        <v>-3420</v>
      </c>
      <c r="E8" s="6" t="n">
        <v>-1995</v>
      </c>
    </row>
    <row r="9" spans="1:5">
      <c r="A9" s="4" t="s">
        <v>388</v>
      </c>
      <c r="B9" s="5" t="n">
        <v>-1148</v>
      </c>
      <c r="C9" s="6" t="n">
        <v>-746</v>
      </c>
      <c r="D9" s="5" t="n">
        <v>-3420</v>
      </c>
      <c r="E9" s="6" t="n">
        <v>-1995</v>
      </c>
    </row>
    <row r="10" spans="1:5">
      <c r="A10" s="4" t="s">
        <v>389</v>
      </c>
      <c r="D10" s="5" t="n">
        <v>-1306</v>
      </c>
    </row>
    <row r="11" spans="1:5">
      <c r="A11" s="4" t="s">
        <v>390</v>
      </c>
      <c r="D11" s="5" t="n">
        <v>-580</v>
      </c>
    </row>
    <row r="12" spans="1:5">
      <c r="A12" s="4" t="s">
        <v>391</v>
      </c>
      <c r="D12" s="5" t="n">
        <v>-580</v>
      </c>
    </row>
    <row r="13" spans="1:5">
      <c r="A13" s="4" t="s">
        <v>382</v>
      </c>
      <c r="B13" s="5" t="n">
        <v>39085</v>
      </c>
      <c r="D13" s="5" t="n">
        <v>39085</v>
      </c>
    </row>
    <row r="14" spans="1:5">
      <c r="A14" s="4" t="s">
        <v>383</v>
      </c>
      <c r="B14" s="5" t="n">
        <v>-19160</v>
      </c>
      <c r="D14" s="5" t="n">
        <v>-19160</v>
      </c>
    </row>
    <row r="15" spans="1:5">
      <c r="A15" s="4" t="s">
        <v>384</v>
      </c>
      <c r="B15" s="5" t="n">
        <v>19925</v>
      </c>
      <c r="D15" s="5" t="n">
        <v>19925</v>
      </c>
    </row>
    <row r="16" spans="1:5">
      <c r="A16" s="4" t="s">
        <v>392</v>
      </c>
    </row>
    <row r="17" spans="1:5">
      <c r="A17" s="4" t="s">
        <v>384</v>
      </c>
      <c r="D17" s="5" t="n">
        <v>14843</v>
      </c>
    </row>
    <row r="18" spans="1:5">
      <c r="A18" s="4" t="s">
        <v>386</v>
      </c>
      <c r="D18" s="4" t="s">
        <v>46</v>
      </c>
    </row>
    <row r="19" spans="1:5">
      <c r="A19" s="4" t="s">
        <v>387</v>
      </c>
      <c r="D19" s="5" t="n">
        <v>-2252</v>
      </c>
    </row>
    <row r="20" spans="1:5">
      <c r="A20" s="4" t="s">
        <v>388</v>
      </c>
      <c r="D20" s="5" t="n">
        <v>-2252</v>
      </c>
    </row>
    <row r="21" spans="1:5">
      <c r="A21" s="4" t="s">
        <v>389</v>
      </c>
      <c r="D21" s="4" t="s">
        <v>46</v>
      </c>
    </row>
    <row r="22" spans="1:5">
      <c r="A22" s="4" t="s">
        <v>391</v>
      </c>
      <c r="D22" s="5" t="n">
        <v>-381</v>
      </c>
    </row>
    <row r="23" spans="1:5">
      <c r="A23" s="4" t="s">
        <v>384</v>
      </c>
      <c r="B23" s="5" t="n">
        <v>12210</v>
      </c>
      <c r="D23" s="5" t="n">
        <v>12210</v>
      </c>
    </row>
    <row r="24" spans="1:5">
      <c r="A24" s="4" t="s">
        <v>393</v>
      </c>
    </row>
    <row r="25" spans="1:5">
      <c r="A25" s="4" t="s">
        <v>384</v>
      </c>
      <c r="D25" s="5" t="n">
        <v>7025</v>
      </c>
    </row>
    <row r="26" spans="1:5">
      <c r="A26" s="4" t="s">
        <v>386</v>
      </c>
      <c r="D26" s="4" t="s">
        <v>46</v>
      </c>
    </row>
    <row r="27" spans="1:5">
      <c r="A27" s="4" t="s">
        <v>387</v>
      </c>
      <c r="D27" s="5" t="n">
        <v>-854</v>
      </c>
    </row>
    <row r="28" spans="1:5">
      <c r="A28" s="4" t="s">
        <v>388</v>
      </c>
      <c r="D28" s="5" t="n">
        <v>-854</v>
      </c>
    </row>
    <row r="29" spans="1:5">
      <c r="A29" s="4" t="s">
        <v>389</v>
      </c>
      <c r="D29" s="4" t="s">
        <v>46</v>
      </c>
    </row>
    <row r="30" spans="1:5">
      <c r="A30" s="4" t="s">
        <v>391</v>
      </c>
      <c r="D30" s="5" t="n">
        <v>-150</v>
      </c>
    </row>
    <row r="31" spans="1:5">
      <c r="A31" s="4" t="s">
        <v>384</v>
      </c>
      <c r="B31" s="5" t="n">
        <v>6021</v>
      </c>
      <c r="D31" s="5" t="n">
        <v>6021</v>
      </c>
    </row>
    <row r="32" spans="1:5">
      <c r="A32" s="4" t="s">
        <v>394</v>
      </c>
    </row>
    <row r="33" spans="1:5">
      <c r="A33" s="4" t="s">
        <v>384</v>
      </c>
      <c r="D33" s="5" t="n">
        <v>2733</v>
      </c>
    </row>
    <row r="34" spans="1:5">
      <c r="A34" s="4" t="s">
        <v>386</v>
      </c>
      <c r="D34" s="4" t="s">
        <v>46</v>
      </c>
    </row>
    <row r="35" spans="1:5">
      <c r="A35" s="4" t="s">
        <v>387</v>
      </c>
      <c r="D35" s="5" t="n">
        <v>-190</v>
      </c>
    </row>
    <row r="36" spans="1:5">
      <c r="A36" s="4" t="s">
        <v>388</v>
      </c>
      <c r="D36" s="5" t="n">
        <v>-190</v>
      </c>
    </row>
    <row r="37" spans="1:5">
      <c r="A37" s="4" t="s">
        <v>389</v>
      </c>
      <c r="D37" s="5" t="n">
        <v>-1080</v>
      </c>
    </row>
    <row r="38" spans="1:5">
      <c r="A38" s="4" t="s">
        <v>391</v>
      </c>
      <c r="D38" s="5" t="n">
        <v>-44</v>
      </c>
    </row>
    <row r="39" spans="1:5">
      <c r="A39" s="4" t="s">
        <v>384</v>
      </c>
      <c r="B39" s="5" t="n">
        <v>1419</v>
      </c>
      <c r="D39" s="5" t="n">
        <v>1419</v>
      </c>
    </row>
    <row r="40" spans="1:5">
      <c r="A40" s="4" t="s">
        <v>395</v>
      </c>
    </row>
    <row r="41" spans="1:5">
      <c r="A41" s="4" t="s">
        <v>384</v>
      </c>
      <c r="D41" s="5" t="n">
        <v>552</v>
      </c>
    </row>
    <row r="42" spans="1:5">
      <c r="A42" s="4" t="s">
        <v>386</v>
      </c>
      <c r="D42" s="5" t="n">
        <v>78</v>
      </c>
    </row>
    <row r="43" spans="1:5">
      <c r="A43" s="4" t="s">
        <v>387</v>
      </c>
      <c r="D43" s="5" t="n">
        <v>-124</v>
      </c>
    </row>
    <row r="44" spans="1:5">
      <c r="A44" s="4" t="s">
        <v>388</v>
      </c>
      <c r="D44" s="5" t="n">
        <v>-124</v>
      </c>
    </row>
    <row r="45" spans="1:5">
      <c r="A45" s="4" t="s">
        <v>389</v>
      </c>
      <c r="D45" s="5" t="n">
        <v>-226</v>
      </c>
    </row>
    <row r="46" spans="1:5">
      <c r="A46" s="4" t="s">
        <v>391</v>
      </c>
      <c r="D46" s="5" t="n">
        <v>-5</v>
      </c>
    </row>
    <row r="47" spans="1:5">
      <c r="A47" s="4" t="s">
        <v>384</v>
      </c>
      <c r="B47" s="6" t="n">
        <v>275</v>
      </c>
      <c r="D47" s="6" t="n">
        <v>27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82</v>
      </c>
      <c r="D1" s="2" t="s">
        <v>1</v>
      </c>
    </row>
    <row r="2" spans="1:5">
      <c r="B2" s="2" t="s">
        <v>2</v>
      </c>
      <c r="C2" s="2" t="s">
        <v>83</v>
      </c>
      <c r="D2" s="2" t="s">
        <v>2</v>
      </c>
      <c r="E2" s="2" t="s">
        <v>83</v>
      </c>
    </row>
    <row r="3" spans="1:5">
      <c r="A3" s="4" t="s">
        <v>113</v>
      </c>
      <c r="B3" s="6" t="n">
        <v>490</v>
      </c>
      <c r="C3" s="6" t="n">
        <v>146</v>
      </c>
      <c r="D3" s="6" t="n">
        <v>828</v>
      </c>
      <c r="E3" s="6" t="n">
        <v>437</v>
      </c>
    </row>
    <row r="4" spans="1:5">
      <c r="A4" s="4" t="s">
        <v>114</v>
      </c>
      <c r="B4" s="6" t="n">
        <v>178</v>
      </c>
      <c r="C4" s="6" t="n">
        <v>0</v>
      </c>
      <c r="D4" s="6" t="n">
        <v>177</v>
      </c>
      <c r="E4" s="6"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6</v>
      </c>
      <c r="B1" s="2" t="s">
        <v>357</v>
      </c>
    </row>
    <row r="2" spans="1:2">
      <c r="A2" s="4" t="s">
        <v>29</v>
      </c>
      <c r="B2" s="6" t="n">
        <v>1112</v>
      </c>
    </row>
    <row r="3" spans="1:2">
      <c r="A3" s="4" t="s">
        <v>397</v>
      </c>
      <c r="B3" s="5" t="n">
        <v>3153</v>
      </c>
    </row>
    <row r="4" spans="1:2">
      <c r="A4" s="4" t="s">
        <v>398</v>
      </c>
      <c r="B4" s="5" t="n">
        <v>2969</v>
      </c>
    </row>
    <row r="5" spans="1:2">
      <c r="A5" s="4" t="s">
        <v>399</v>
      </c>
      <c r="B5" s="5" t="n">
        <v>2809</v>
      </c>
    </row>
    <row r="6" spans="1:2">
      <c r="A6" s="4" t="s">
        <v>400</v>
      </c>
      <c r="B6" s="5" t="n">
        <v>2641</v>
      </c>
    </row>
    <row r="7" spans="1:2">
      <c r="A7" s="4" t="s">
        <v>401</v>
      </c>
      <c r="B7" s="6" t="n">
        <v>247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21"/>
    <col customWidth="1" max="8" min="8" width="14"/>
    <col customWidth="1" max="9" min="9" width="14"/>
    <col customWidth="1" max="10" min="10" width="14"/>
    <col customWidth="1" max="11" min="11" width="14"/>
  </cols>
  <sheetData>
    <row r="1" spans="1:11">
      <c r="A1" s="1" t="s">
        <v>402</v>
      </c>
      <c r="B1" s="2" t="s">
        <v>403</v>
      </c>
      <c r="C1" s="2" t="s">
        <v>404</v>
      </c>
      <c r="D1" s="2" t="s">
        <v>357</v>
      </c>
      <c r="E1" s="2" t="s">
        <v>357</v>
      </c>
      <c r="F1" s="2" t="s">
        <v>358</v>
      </c>
      <c r="G1" s="2" t="s">
        <v>357</v>
      </c>
      <c r="H1" s="2" t="s">
        <v>405</v>
      </c>
      <c r="I1" s="2" t="s">
        <v>406</v>
      </c>
      <c r="J1" s="2" t="s">
        <v>407</v>
      </c>
      <c r="K1" s="2" t="s">
        <v>408</v>
      </c>
    </row>
    <row r="2" spans="1:11">
      <c r="A2" s="4" t="s">
        <v>409</v>
      </c>
      <c r="D2" s="6" t="n">
        <v>54</v>
      </c>
    </row>
    <row r="3" spans="1:11">
      <c r="A3" s="4" t="s">
        <v>410</v>
      </c>
    </row>
    <row r="4" spans="1:11">
      <c r="A4" s="4" t="s">
        <v>411</v>
      </c>
      <c r="B4" s="6" t="n">
        <v>20000</v>
      </c>
      <c r="D4" s="6" t="n">
        <v>18500</v>
      </c>
      <c r="E4" s="6" t="n">
        <v>18500</v>
      </c>
      <c r="G4" s="6" t="n">
        <v>18500</v>
      </c>
    </row>
    <row r="5" spans="1:11">
      <c r="A5" s="4" t="s">
        <v>412</v>
      </c>
    </row>
    <row r="6" spans="1:11">
      <c r="A6" s="4" t="s">
        <v>413</v>
      </c>
      <c r="G6" s="4" t="s">
        <v>414</v>
      </c>
    </row>
    <row r="7" spans="1:11">
      <c r="A7" s="4" t="s">
        <v>415</v>
      </c>
      <c r="D7" s="4" t="s">
        <v>416</v>
      </c>
      <c r="E7" s="4" t="s">
        <v>416</v>
      </c>
      <c r="G7" s="4" t="s">
        <v>416</v>
      </c>
    </row>
    <row r="8" spans="1:11">
      <c r="A8" s="4" t="s">
        <v>417</v>
      </c>
    </row>
    <row r="9" spans="1:11">
      <c r="A9" s="4" t="s">
        <v>413</v>
      </c>
      <c r="F9" s="4" t="s">
        <v>309</v>
      </c>
      <c r="G9" s="4" t="s">
        <v>309</v>
      </c>
    </row>
    <row r="10" spans="1:11">
      <c r="A10" s="4" t="s">
        <v>415</v>
      </c>
      <c r="D10" s="4" t="s">
        <v>418</v>
      </c>
      <c r="E10" s="4" t="s">
        <v>418</v>
      </c>
      <c r="G10" s="4" t="s">
        <v>418</v>
      </c>
    </row>
    <row r="11" spans="1:11">
      <c r="A11" s="4" t="s">
        <v>419</v>
      </c>
    </row>
    <row r="12" spans="1:11">
      <c r="A12" s="4" t="s">
        <v>420</v>
      </c>
      <c r="C12" s="6" t="n">
        <v>50000</v>
      </c>
    </row>
    <row r="13" spans="1:11">
      <c r="A13" s="4" t="s">
        <v>421</v>
      </c>
      <c r="E13" s="4" t="s">
        <v>422</v>
      </c>
    </row>
    <row r="14" spans="1:11">
      <c r="A14" s="4" t="s">
        <v>423</v>
      </c>
      <c r="D14" s="6" t="n">
        <v>42427</v>
      </c>
      <c r="E14" s="6" t="n">
        <v>42427</v>
      </c>
      <c r="G14" s="6" t="n">
        <v>42427</v>
      </c>
    </row>
    <row r="15" spans="1:11">
      <c r="A15" s="4" t="s">
        <v>424</v>
      </c>
      <c r="D15" s="6" t="n">
        <v>18317</v>
      </c>
      <c r="E15" s="6" t="n">
        <v>18317</v>
      </c>
      <c r="G15" s="6" t="n">
        <v>18317</v>
      </c>
    </row>
    <row r="16" spans="1:11">
      <c r="A16" s="4" t="s">
        <v>425</v>
      </c>
    </row>
    <row r="17" spans="1:11">
      <c r="A17" s="4" t="s">
        <v>426</v>
      </c>
      <c r="C17" s="6" t="n">
        <v>500</v>
      </c>
    </row>
    <row r="18" spans="1:11">
      <c r="A18" s="4" t="s">
        <v>421</v>
      </c>
      <c r="E18" s="4" t="s">
        <v>427</v>
      </c>
    </row>
    <row r="19" spans="1:11">
      <c r="A19" s="4" t="s">
        <v>428</v>
      </c>
      <c r="B19" s="4" t="s">
        <v>429</v>
      </c>
    </row>
    <row r="20" spans="1:11">
      <c r="A20" s="4" t="s">
        <v>430</v>
      </c>
    </row>
    <row r="21" spans="1:11">
      <c r="A21" s="4" t="s">
        <v>431</v>
      </c>
      <c r="D21" s="5" t="n">
        <v>5</v>
      </c>
      <c r="E21" s="5" t="n">
        <v>5</v>
      </c>
      <c r="F21" s="5" t="n">
        <v>4</v>
      </c>
      <c r="G21" s="5" t="n">
        <v>5</v>
      </c>
      <c r="K21" s="5" t="n">
        <v>3</v>
      </c>
    </row>
    <row r="22" spans="1:11">
      <c r="A22" s="4" t="s">
        <v>432</v>
      </c>
    </row>
    <row r="23" spans="1:11">
      <c r="A23" s="4" t="s">
        <v>431</v>
      </c>
      <c r="H23" s="5" t="n">
        <v>3</v>
      </c>
      <c r="I23" s="9" t="n">
        <v>3.5</v>
      </c>
      <c r="J23" s="5" t="n">
        <v>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33</v>
      </c>
      <c r="B1" s="2" t="s">
        <v>2</v>
      </c>
      <c r="C1" s="2" t="s">
        <v>36</v>
      </c>
    </row>
    <row r="2" spans="1:3">
      <c r="A2" s="4" t="s">
        <v>56</v>
      </c>
      <c r="B2" s="6" t="n">
        <v>42874</v>
      </c>
      <c r="C2" s="6" t="n">
        <v>42491</v>
      </c>
    </row>
    <row r="3" spans="1:3">
      <c r="A3" s="4" t="s">
        <v>434</v>
      </c>
      <c r="B3" s="5" t="n">
        <v>-2000</v>
      </c>
      <c r="C3" s="5" t="n">
        <v>-2000</v>
      </c>
    </row>
    <row r="4" spans="1:3">
      <c r="A4" s="4" t="s">
        <v>435</v>
      </c>
      <c r="B4" s="5" t="n">
        <v>40874</v>
      </c>
      <c r="C4" s="5" t="n">
        <v>40491</v>
      </c>
    </row>
    <row r="5" spans="1:3">
      <c r="A5" s="4" t="s">
        <v>436</v>
      </c>
    </row>
    <row r="6" spans="1:3">
      <c r="A6" s="4" t="s">
        <v>56</v>
      </c>
      <c r="B6" s="5" t="n">
        <v>24110</v>
      </c>
      <c r="C6" s="5" t="n">
        <v>22666</v>
      </c>
    </row>
    <row r="7" spans="1:3">
      <c r="A7" s="4" t="s">
        <v>437</v>
      </c>
    </row>
    <row r="8" spans="1:3">
      <c r="A8" s="4" t="s">
        <v>56</v>
      </c>
      <c r="B8" s="5" t="n">
        <v>18500</v>
      </c>
      <c r="C8" s="5" t="n">
        <v>19500</v>
      </c>
    </row>
    <row r="9" spans="1:3">
      <c r="A9" s="4" t="s">
        <v>438</v>
      </c>
    </row>
    <row r="10" spans="1:3">
      <c r="A10" s="4" t="s">
        <v>56</v>
      </c>
      <c r="B10" s="6" t="n">
        <v>264</v>
      </c>
      <c r="C10" s="6" t="n">
        <v>3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82</v>
      </c>
    </row>
    <row r="2" spans="1:3">
      <c r="B2" s="2" t="s">
        <v>2</v>
      </c>
      <c r="C2" s="2" t="s">
        <v>83</v>
      </c>
    </row>
    <row r="3" spans="1:3">
      <c r="A3" s="4" t="s">
        <v>440</v>
      </c>
      <c r="B3" s="5" t="n">
        <v>315</v>
      </c>
    </row>
    <row r="4" spans="1:3">
      <c r="A4" s="4" t="s">
        <v>441</v>
      </c>
      <c r="B4" s="5" t="n">
        <v>0</v>
      </c>
      <c r="C4" s="5"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42</v>
      </c>
      <c r="B1" s="2" t="s">
        <v>82</v>
      </c>
      <c r="H1" s="2" t="s">
        <v>1</v>
      </c>
    </row>
    <row r="2" spans="1:9">
      <c r="B2" s="2" t="s">
        <v>2</v>
      </c>
      <c r="C2" s="2" t="s">
        <v>358</v>
      </c>
      <c r="D2" s="2" t="s">
        <v>443</v>
      </c>
      <c r="E2" s="2" t="s">
        <v>83</v>
      </c>
      <c r="F2" s="2" t="s">
        <v>444</v>
      </c>
      <c r="G2" s="2" t="s">
        <v>445</v>
      </c>
      <c r="H2" s="2" t="s">
        <v>2</v>
      </c>
      <c r="I2" s="2" t="s">
        <v>83</v>
      </c>
    </row>
    <row r="3" spans="1:9">
      <c r="A3" s="4" t="s">
        <v>446</v>
      </c>
      <c r="B3" s="6" t="n">
        <v>169485</v>
      </c>
      <c r="C3" s="6" t="n">
        <v>173363</v>
      </c>
      <c r="D3" s="6" t="n">
        <v>182818</v>
      </c>
      <c r="E3" s="6" t="n">
        <v>181843</v>
      </c>
      <c r="F3" s="6" t="n">
        <v>178459</v>
      </c>
      <c r="G3" s="6" t="n">
        <v>143616</v>
      </c>
      <c r="H3" s="6" t="n">
        <v>182818</v>
      </c>
      <c r="I3" s="6" t="n">
        <v>143616</v>
      </c>
    </row>
    <row r="4" spans="1:9">
      <c r="A4" s="4" t="s">
        <v>277</v>
      </c>
      <c r="B4" s="5" t="n">
        <v>-25176</v>
      </c>
      <c r="C4" s="5" t="n">
        <v>-6466</v>
      </c>
      <c r="D4" s="5" t="n">
        <v>-6293</v>
      </c>
      <c r="E4" s="5" t="n">
        <v>4587</v>
      </c>
      <c r="F4" s="5" t="n">
        <v>4079</v>
      </c>
      <c r="G4" s="5" t="n">
        <v>2902</v>
      </c>
      <c r="H4" s="5" t="n">
        <v>-37935</v>
      </c>
      <c r="I4" s="5" t="n">
        <v>11569</v>
      </c>
    </row>
    <row r="5" spans="1:9">
      <c r="A5" s="4" t="s">
        <v>447</v>
      </c>
      <c r="B5" s="5" t="n">
        <v>-1266</v>
      </c>
      <c r="C5" s="5" t="n">
        <v>1647</v>
      </c>
      <c r="D5" s="5" t="n">
        <v>-2996</v>
      </c>
      <c r="E5" s="5" t="n">
        <v>-869</v>
      </c>
      <c r="F5" s="5" t="n">
        <v>-1786</v>
      </c>
      <c r="G5" s="5" t="n">
        <v>-561</v>
      </c>
      <c r="H5" s="5" t="n">
        <v>-2615</v>
      </c>
      <c r="I5" s="5" t="n">
        <v>-3217</v>
      </c>
    </row>
    <row r="6" spans="1:9">
      <c r="A6" s="4" t="s">
        <v>448</v>
      </c>
      <c r="B6" s="5" t="n">
        <v>1593</v>
      </c>
      <c r="C6" s="5" t="n">
        <v>548</v>
      </c>
      <c r="D6" s="5" t="n">
        <v>557</v>
      </c>
      <c r="E6" s="5" t="n">
        <v>478</v>
      </c>
      <c r="F6" s="5" t="n">
        <v>478</v>
      </c>
      <c r="G6" s="5" t="n">
        <v>471</v>
      </c>
      <c r="H6" s="5" t="n">
        <v>2698</v>
      </c>
      <c r="I6" s="5" t="n">
        <v>1427</v>
      </c>
    </row>
    <row r="7" spans="1:9">
      <c r="A7" s="4" t="s">
        <v>449</v>
      </c>
      <c r="B7" s="5" t="n">
        <v>-582</v>
      </c>
      <c r="C7" s="5" t="n">
        <v>146</v>
      </c>
      <c r="D7" s="5" t="n">
        <v>-143</v>
      </c>
      <c r="E7" s="4" t="s">
        <v>46</v>
      </c>
      <c r="H7" s="5" t="n">
        <v>-579</v>
      </c>
      <c r="I7" s="4" t="s">
        <v>46</v>
      </c>
    </row>
    <row r="8" spans="1:9">
      <c r="A8" s="4" t="s">
        <v>450</v>
      </c>
      <c r="D8" s="5" t="n">
        <v>-127</v>
      </c>
      <c r="G8" s="5" t="n">
        <v>-115</v>
      </c>
    </row>
    <row r="9" spans="1:9">
      <c r="A9" s="4" t="s">
        <v>451</v>
      </c>
      <c r="B9" s="5" t="n">
        <v>-19</v>
      </c>
      <c r="C9" s="5" t="n">
        <v>248</v>
      </c>
      <c r="D9" s="5" t="n">
        <v>459</v>
      </c>
      <c r="E9" s="5" t="n">
        <v>603</v>
      </c>
      <c r="F9" s="5" t="n">
        <v>590</v>
      </c>
      <c r="G9" s="5" t="n">
        <v>850</v>
      </c>
    </row>
    <row r="10" spans="1:9">
      <c r="A10" s="4" t="s">
        <v>452</v>
      </c>
      <c r="C10" s="5" t="n">
        <v>-1</v>
      </c>
      <c r="D10" s="5" t="n">
        <v>-912</v>
      </c>
      <c r="E10" s="4" t="s">
        <v>46</v>
      </c>
      <c r="F10" s="5" t="n">
        <v>23</v>
      </c>
      <c r="G10" s="5" t="n">
        <v>-914</v>
      </c>
    </row>
    <row r="11" spans="1:9">
      <c r="A11" s="4" t="s">
        <v>97</v>
      </c>
      <c r="B11" s="5" t="n">
        <v>-25176</v>
      </c>
      <c r="C11" s="5" t="n">
        <v>-6466</v>
      </c>
      <c r="D11" s="5" t="n">
        <v>-6293</v>
      </c>
      <c r="E11" s="5" t="n">
        <v>4587</v>
      </c>
      <c r="F11" s="5" t="n">
        <v>4079</v>
      </c>
      <c r="G11" s="5" t="n">
        <v>2902</v>
      </c>
      <c r="H11" s="5" t="n">
        <v>-37935</v>
      </c>
      <c r="I11" s="5" t="n">
        <v>11569</v>
      </c>
    </row>
    <row r="12" spans="1:9">
      <c r="A12" s="4" t="s">
        <v>108</v>
      </c>
      <c r="B12" s="5" t="n">
        <v>-1266</v>
      </c>
      <c r="C12" s="5" t="n">
        <v>1647</v>
      </c>
      <c r="D12" s="5" t="n">
        <v>-2996</v>
      </c>
      <c r="E12" s="5" t="n">
        <v>-869</v>
      </c>
      <c r="F12" s="5" t="n">
        <v>-1786</v>
      </c>
      <c r="G12" s="5" t="n">
        <v>-561</v>
      </c>
      <c r="H12" s="5" t="n">
        <v>-2615</v>
      </c>
      <c r="I12" s="5" t="n">
        <v>-3217</v>
      </c>
    </row>
    <row r="13" spans="1:9">
      <c r="A13" s="4" t="s">
        <v>107</v>
      </c>
      <c r="B13" s="5" t="n">
        <v>1593</v>
      </c>
      <c r="C13" s="5" t="n">
        <v>548</v>
      </c>
      <c r="D13" s="5" t="n">
        <v>557</v>
      </c>
      <c r="E13" s="5" t="n">
        <v>478</v>
      </c>
      <c r="F13" s="5" t="n">
        <v>478</v>
      </c>
      <c r="G13" s="5" t="n">
        <v>471</v>
      </c>
      <c r="H13" s="5" t="n">
        <v>2698</v>
      </c>
      <c r="I13" s="5" t="n">
        <v>1427</v>
      </c>
    </row>
    <row r="14" spans="1:9">
      <c r="A14" s="4" t="s">
        <v>109</v>
      </c>
      <c r="B14" s="5" t="n">
        <v>-582</v>
      </c>
      <c r="C14" s="5" t="n">
        <v>146</v>
      </c>
      <c r="D14" s="5" t="n">
        <v>-143</v>
      </c>
      <c r="E14" s="4" t="s">
        <v>46</v>
      </c>
      <c r="H14" s="5" t="n">
        <v>-579</v>
      </c>
      <c r="I14" s="4" t="s">
        <v>46</v>
      </c>
    </row>
    <row r="15" spans="1:9">
      <c r="A15" s="4" t="s">
        <v>446</v>
      </c>
      <c r="B15" s="5" t="n">
        <v>144035</v>
      </c>
      <c r="C15" s="5" t="n">
        <v>169485</v>
      </c>
      <c r="D15" s="5" t="n">
        <v>173363</v>
      </c>
      <c r="E15" s="5" t="n">
        <v>186642</v>
      </c>
      <c r="F15" s="5" t="n">
        <v>181843</v>
      </c>
      <c r="G15" s="5" t="n">
        <v>178459</v>
      </c>
      <c r="H15" s="5" t="n">
        <v>144035</v>
      </c>
      <c r="I15" s="5" t="n">
        <v>186642</v>
      </c>
    </row>
    <row r="16" spans="1:9">
      <c r="A16" s="4" t="s">
        <v>453</v>
      </c>
      <c r="G16" s="4" t="s">
        <v>46</v>
      </c>
    </row>
    <row r="17" spans="1:9">
      <c r="A17" s="4" t="s">
        <v>454</v>
      </c>
      <c r="G17" s="5" t="n">
        <v>32210</v>
      </c>
    </row>
    <row r="18" spans="1:9">
      <c r="A18" s="4" t="s">
        <v>455</v>
      </c>
    </row>
    <row r="19" spans="1:9">
      <c r="A19" s="4" t="s">
        <v>446</v>
      </c>
      <c r="B19" s="5" t="n">
        <v>42305</v>
      </c>
      <c r="C19" s="5" t="n">
        <v>43182</v>
      </c>
      <c r="D19" s="5" t="n">
        <v>45047</v>
      </c>
      <c r="E19" s="5" t="n">
        <v>44137</v>
      </c>
      <c r="F19" s="5" t="n">
        <v>44044</v>
      </c>
      <c r="G19" s="5" t="n">
        <v>11570</v>
      </c>
      <c r="H19" s="5" t="n">
        <v>45047</v>
      </c>
      <c r="I19" s="5" t="n">
        <v>11570</v>
      </c>
    </row>
    <row r="20" spans="1:9">
      <c r="A20" s="4" t="s">
        <v>277</v>
      </c>
      <c r="B20" s="4" t="s">
        <v>46</v>
      </c>
      <c r="C20" s="4" t="s">
        <v>46</v>
      </c>
      <c r="D20" s="4" t="s">
        <v>46</v>
      </c>
      <c r="E20" s="4" t="s">
        <v>46</v>
      </c>
      <c r="F20" s="4" t="s">
        <v>46</v>
      </c>
      <c r="G20" s="4" t="s">
        <v>46</v>
      </c>
    </row>
    <row r="21" spans="1:9">
      <c r="A21" s="4" t="s">
        <v>447</v>
      </c>
      <c r="B21" s="4" t="s">
        <v>46</v>
      </c>
      <c r="C21" s="4" t="s">
        <v>46</v>
      </c>
      <c r="D21" s="4" t="s">
        <v>46</v>
      </c>
      <c r="E21" s="4" t="s">
        <v>46</v>
      </c>
      <c r="F21" s="4" t="s">
        <v>46</v>
      </c>
      <c r="G21" s="4" t="s">
        <v>46</v>
      </c>
    </row>
    <row r="22" spans="1:9">
      <c r="A22" s="4" t="s">
        <v>448</v>
      </c>
      <c r="B22" s="4" t="s">
        <v>46</v>
      </c>
      <c r="C22" s="4" t="s">
        <v>46</v>
      </c>
      <c r="D22" s="4" t="s">
        <v>46</v>
      </c>
      <c r="E22" s="4" t="s">
        <v>46</v>
      </c>
      <c r="F22" s="4" t="s">
        <v>46</v>
      </c>
      <c r="G22" s="4" t="s">
        <v>46</v>
      </c>
    </row>
    <row r="23" spans="1:9">
      <c r="A23" s="4" t="s">
        <v>449</v>
      </c>
      <c r="B23" s="4" t="s">
        <v>46</v>
      </c>
      <c r="C23" s="4" t="s">
        <v>46</v>
      </c>
      <c r="D23" s="4" t="s">
        <v>46</v>
      </c>
    </row>
    <row r="24" spans="1:9">
      <c r="A24" s="4" t="s">
        <v>450</v>
      </c>
      <c r="G24" s="4" t="s">
        <v>46</v>
      </c>
    </row>
    <row r="25" spans="1:9">
      <c r="A25" s="4" t="s">
        <v>451</v>
      </c>
      <c r="B25" s="5" t="n">
        <v>-19</v>
      </c>
      <c r="C25" s="5" t="n">
        <v>248</v>
      </c>
      <c r="D25" s="5" t="n">
        <v>459</v>
      </c>
      <c r="E25" s="5" t="n">
        <v>603</v>
      </c>
      <c r="F25" s="5" t="n">
        <v>590</v>
      </c>
      <c r="G25" s="5" t="n">
        <v>850</v>
      </c>
    </row>
    <row r="26" spans="1:9">
      <c r="A26" s="4" t="s">
        <v>452</v>
      </c>
      <c r="C26" s="5" t="n">
        <v>-1125</v>
      </c>
      <c r="D26" s="5" t="n">
        <v>-2324</v>
      </c>
      <c r="E26" s="5" t="n">
        <v>15</v>
      </c>
      <c r="F26" s="5" t="n">
        <v>-497</v>
      </c>
      <c r="G26" s="5" t="n">
        <v>-586</v>
      </c>
    </row>
    <row r="27" spans="1:9">
      <c r="A27" s="4" t="s">
        <v>97</v>
      </c>
      <c r="B27" s="4" t="s">
        <v>46</v>
      </c>
      <c r="C27" s="4" t="s">
        <v>46</v>
      </c>
      <c r="D27" s="4" t="s">
        <v>46</v>
      </c>
      <c r="E27" s="4" t="s">
        <v>46</v>
      </c>
      <c r="F27" s="4" t="s">
        <v>46</v>
      </c>
      <c r="G27" s="4" t="s">
        <v>46</v>
      </c>
    </row>
    <row r="28" spans="1:9">
      <c r="A28" s="4" t="s">
        <v>108</v>
      </c>
      <c r="B28" s="4" t="s">
        <v>46</v>
      </c>
      <c r="C28" s="4" t="s">
        <v>46</v>
      </c>
      <c r="D28" s="4" t="s">
        <v>46</v>
      </c>
      <c r="E28" s="4" t="s">
        <v>46</v>
      </c>
      <c r="F28" s="4" t="s">
        <v>46</v>
      </c>
      <c r="G28" s="4" t="s">
        <v>46</v>
      </c>
    </row>
    <row r="29" spans="1:9">
      <c r="A29" s="4" t="s">
        <v>107</v>
      </c>
      <c r="B29" s="4" t="s">
        <v>46</v>
      </c>
      <c r="C29" s="4" t="s">
        <v>46</v>
      </c>
      <c r="D29" s="4" t="s">
        <v>46</v>
      </c>
      <c r="E29" s="4" t="s">
        <v>46</v>
      </c>
      <c r="F29" s="4" t="s">
        <v>46</v>
      </c>
      <c r="G29" s="4" t="s">
        <v>46</v>
      </c>
    </row>
    <row r="30" spans="1:9">
      <c r="A30" s="4" t="s">
        <v>109</v>
      </c>
      <c r="B30" s="4" t="s">
        <v>46</v>
      </c>
      <c r="C30" s="4" t="s">
        <v>46</v>
      </c>
      <c r="D30" s="4" t="s">
        <v>46</v>
      </c>
    </row>
    <row r="31" spans="1:9">
      <c r="A31" s="4" t="s">
        <v>446</v>
      </c>
      <c r="B31" s="5" t="n">
        <v>42286</v>
      </c>
      <c r="C31" s="5" t="n">
        <v>42305</v>
      </c>
      <c r="D31" s="5" t="n">
        <v>43182</v>
      </c>
      <c r="E31" s="5" t="n">
        <v>44755</v>
      </c>
      <c r="F31" s="5" t="n">
        <v>44137</v>
      </c>
      <c r="G31" s="5" t="n">
        <v>44044</v>
      </c>
      <c r="H31" s="5" t="n">
        <v>42286</v>
      </c>
      <c r="I31" s="5" t="n">
        <v>44755</v>
      </c>
    </row>
    <row r="32" spans="1:9">
      <c r="A32" s="4" t="s">
        <v>453</v>
      </c>
      <c r="G32" s="4" t="s">
        <v>46</v>
      </c>
    </row>
    <row r="33" spans="1:9">
      <c r="A33" s="4" t="s">
        <v>454</v>
      </c>
      <c r="G33" s="5" t="n">
        <v>32210</v>
      </c>
    </row>
    <row r="34" spans="1:9">
      <c r="A34" s="4" t="s">
        <v>456</v>
      </c>
    </row>
    <row r="35" spans="1:9">
      <c r="A35" s="4" t="s">
        <v>446</v>
      </c>
      <c r="B35" s="5" t="n">
        <v>183645</v>
      </c>
      <c r="C35" s="5" t="n">
        <v>190161</v>
      </c>
      <c r="D35" s="5" t="n">
        <v>196472</v>
      </c>
      <c r="E35" s="5" t="n">
        <v>192733</v>
      </c>
      <c r="F35" s="5" t="n">
        <v>188660</v>
      </c>
      <c r="G35" s="5" t="n">
        <v>178896</v>
      </c>
      <c r="H35" s="5" t="n">
        <v>196472</v>
      </c>
      <c r="I35" s="5" t="n">
        <v>178896</v>
      </c>
    </row>
    <row r="36" spans="1:9">
      <c r="A36" s="4" t="s">
        <v>277</v>
      </c>
      <c r="B36" s="5" t="n">
        <v>-25230</v>
      </c>
      <c r="C36" s="5" t="n">
        <v>-6516</v>
      </c>
      <c r="D36" s="5" t="n">
        <v>-6311</v>
      </c>
      <c r="E36" s="5" t="n">
        <v>4560</v>
      </c>
      <c r="F36" s="5" t="n">
        <v>4073</v>
      </c>
      <c r="G36" s="5" t="n">
        <v>2861</v>
      </c>
    </row>
    <row r="37" spans="1:9">
      <c r="A37" s="4" t="s">
        <v>447</v>
      </c>
      <c r="B37" s="4" t="s">
        <v>46</v>
      </c>
      <c r="C37" s="4" t="s">
        <v>46</v>
      </c>
      <c r="D37" s="4" t="s">
        <v>46</v>
      </c>
      <c r="E37" s="4" t="s">
        <v>46</v>
      </c>
      <c r="F37" s="4" t="s">
        <v>46</v>
      </c>
      <c r="G37" s="4" t="s">
        <v>46</v>
      </c>
    </row>
    <row r="38" spans="1:9">
      <c r="A38" s="4" t="s">
        <v>448</v>
      </c>
      <c r="B38" s="4" t="s">
        <v>46</v>
      </c>
      <c r="C38" s="4" t="s">
        <v>46</v>
      </c>
      <c r="D38" s="4" t="s">
        <v>46</v>
      </c>
      <c r="E38" s="4" t="s">
        <v>46</v>
      </c>
      <c r="F38" s="4" t="s">
        <v>46</v>
      </c>
      <c r="G38" s="4" t="s">
        <v>46</v>
      </c>
    </row>
    <row r="39" spans="1:9">
      <c r="A39" s="4" t="s">
        <v>449</v>
      </c>
      <c r="B39" s="4" t="s">
        <v>46</v>
      </c>
      <c r="C39" s="4" t="s">
        <v>46</v>
      </c>
      <c r="D39" s="4" t="s">
        <v>46</v>
      </c>
    </row>
    <row r="40" spans="1:9">
      <c r="A40" s="4" t="s">
        <v>450</v>
      </c>
      <c r="G40" s="4" t="s">
        <v>46</v>
      </c>
    </row>
    <row r="41" spans="1:9">
      <c r="A41" s="4" t="s">
        <v>451</v>
      </c>
      <c r="B41" s="4" t="s">
        <v>46</v>
      </c>
      <c r="C41" s="4" t="s">
        <v>46</v>
      </c>
      <c r="D41" s="4" t="s">
        <v>46</v>
      </c>
      <c r="E41" s="4" t="s">
        <v>46</v>
      </c>
      <c r="F41" s="4" t="s">
        <v>46</v>
      </c>
      <c r="G41" s="4" t="s">
        <v>46</v>
      </c>
    </row>
    <row r="42" spans="1:9">
      <c r="A42" s="4" t="s">
        <v>452</v>
      </c>
      <c r="C42" s="4" t="s">
        <v>46</v>
      </c>
      <c r="D42" s="4" t="s">
        <v>46</v>
      </c>
      <c r="E42" s="4" t="s">
        <v>46</v>
      </c>
      <c r="F42" s="4" t="s">
        <v>46</v>
      </c>
      <c r="G42" s="4" t="s">
        <v>46</v>
      </c>
    </row>
    <row r="43" spans="1:9">
      <c r="A43" s="4" t="s">
        <v>97</v>
      </c>
      <c r="B43" s="5" t="n">
        <v>-25230</v>
      </c>
      <c r="C43" s="5" t="n">
        <v>-6516</v>
      </c>
      <c r="D43" s="5" t="n">
        <v>-6311</v>
      </c>
      <c r="E43" s="5" t="n">
        <v>4560</v>
      </c>
      <c r="F43" s="5" t="n">
        <v>4073</v>
      </c>
      <c r="G43" s="5" t="n">
        <v>2861</v>
      </c>
    </row>
    <row r="44" spans="1:9">
      <c r="A44" s="4" t="s">
        <v>108</v>
      </c>
      <c r="B44" s="4" t="s">
        <v>46</v>
      </c>
      <c r="C44" s="4" t="s">
        <v>46</v>
      </c>
      <c r="D44" s="4" t="s">
        <v>46</v>
      </c>
      <c r="E44" s="4" t="s">
        <v>46</v>
      </c>
      <c r="F44" s="4" t="s">
        <v>46</v>
      </c>
      <c r="G44" s="4" t="s">
        <v>46</v>
      </c>
    </row>
    <row r="45" spans="1:9">
      <c r="A45" s="4" t="s">
        <v>107</v>
      </c>
      <c r="B45" s="4" t="s">
        <v>46</v>
      </c>
      <c r="C45" s="4" t="s">
        <v>46</v>
      </c>
      <c r="D45" s="4" t="s">
        <v>46</v>
      </c>
      <c r="E45" s="4" t="s">
        <v>46</v>
      </c>
      <c r="F45" s="4" t="s">
        <v>46</v>
      </c>
      <c r="G45" s="4" t="s">
        <v>46</v>
      </c>
    </row>
    <row r="46" spans="1:9">
      <c r="A46" s="4" t="s">
        <v>109</v>
      </c>
      <c r="B46" s="4" t="s">
        <v>46</v>
      </c>
      <c r="C46" s="4" t="s">
        <v>46</v>
      </c>
      <c r="D46" s="4" t="s">
        <v>46</v>
      </c>
    </row>
    <row r="47" spans="1:9">
      <c r="A47" s="4" t="s">
        <v>446</v>
      </c>
      <c r="B47" s="5" t="n">
        <v>158415</v>
      </c>
      <c r="C47" s="5" t="n">
        <v>183645</v>
      </c>
      <c r="D47" s="5" t="n">
        <v>190161</v>
      </c>
      <c r="E47" s="5" t="n">
        <v>197293</v>
      </c>
      <c r="F47" s="5" t="n">
        <v>192733</v>
      </c>
      <c r="G47" s="5" t="n">
        <v>188660</v>
      </c>
      <c r="H47" s="5" t="n">
        <v>158415</v>
      </c>
      <c r="I47" s="5" t="n">
        <v>197293</v>
      </c>
    </row>
    <row r="48" spans="1:9">
      <c r="A48" s="4" t="s">
        <v>453</v>
      </c>
      <c r="G48" s="5" t="n">
        <v>6903</v>
      </c>
    </row>
    <row r="49" spans="1:9">
      <c r="A49" s="4" t="s">
        <v>454</v>
      </c>
      <c r="G49" s="4" t="s">
        <v>46</v>
      </c>
    </row>
    <row r="50" spans="1:9">
      <c r="A50" s="4" t="s">
        <v>457</v>
      </c>
    </row>
    <row r="51" spans="1:9">
      <c r="A51" s="4" t="s">
        <v>446</v>
      </c>
      <c r="B51" s="5" t="n">
        <v>-38230</v>
      </c>
      <c r="C51" s="5" t="n">
        <v>-40571</v>
      </c>
      <c r="D51" s="5" t="n">
        <v>-37971</v>
      </c>
      <c r="E51" s="5" t="n">
        <v>-32055</v>
      </c>
      <c r="F51" s="5" t="n">
        <v>-30760</v>
      </c>
      <c r="G51" s="5" t="n">
        <v>-23792</v>
      </c>
      <c r="H51" s="5" t="n">
        <v>-37971</v>
      </c>
      <c r="I51" s="5" t="n">
        <v>-23792</v>
      </c>
    </row>
    <row r="52" spans="1:9">
      <c r="A52" s="4" t="s">
        <v>277</v>
      </c>
      <c r="B52" s="4" t="s">
        <v>46</v>
      </c>
      <c r="C52" s="4" t="s">
        <v>46</v>
      </c>
      <c r="D52" s="4" t="s">
        <v>46</v>
      </c>
      <c r="E52" s="4" t="s">
        <v>46</v>
      </c>
      <c r="F52" s="4" t="s">
        <v>46</v>
      </c>
      <c r="G52" s="4" t="s">
        <v>46</v>
      </c>
    </row>
    <row r="53" spans="1:9">
      <c r="A53" s="4" t="s">
        <v>447</v>
      </c>
      <c r="B53" s="5" t="n">
        <v>-1257</v>
      </c>
      <c r="C53" s="5" t="n">
        <v>1647</v>
      </c>
      <c r="D53" s="5" t="n">
        <v>-3014</v>
      </c>
      <c r="E53" s="5" t="n">
        <v>-885</v>
      </c>
      <c r="F53" s="5" t="n">
        <v>-1773</v>
      </c>
      <c r="G53" s="5" t="n">
        <v>-536</v>
      </c>
    </row>
    <row r="54" spans="1:9">
      <c r="A54" s="4" t="s">
        <v>448</v>
      </c>
      <c r="B54" s="5" t="n">
        <v>1593</v>
      </c>
      <c r="C54" s="5" t="n">
        <v>548</v>
      </c>
      <c r="D54" s="5" t="n">
        <v>557</v>
      </c>
      <c r="E54" s="5" t="n">
        <v>478</v>
      </c>
      <c r="F54" s="5" t="n">
        <v>478</v>
      </c>
      <c r="G54" s="5" t="n">
        <v>471</v>
      </c>
    </row>
    <row r="55" spans="1:9">
      <c r="A55" s="4" t="s">
        <v>449</v>
      </c>
      <c r="B55" s="5" t="n">
        <v>-582</v>
      </c>
      <c r="C55" s="5" t="n">
        <v>146</v>
      </c>
      <c r="D55" s="5" t="n">
        <v>-143</v>
      </c>
    </row>
    <row r="56" spans="1:9">
      <c r="A56" s="4" t="s">
        <v>450</v>
      </c>
      <c r="G56" s="4" t="s">
        <v>46</v>
      </c>
    </row>
    <row r="57" spans="1:9">
      <c r="A57" s="4" t="s">
        <v>451</v>
      </c>
      <c r="B57" s="4" t="s">
        <v>46</v>
      </c>
      <c r="C57" s="4" t="s">
        <v>46</v>
      </c>
      <c r="D57" s="4" t="s">
        <v>46</v>
      </c>
      <c r="E57" s="4" t="s">
        <v>46</v>
      </c>
      <c r="F57" s="4" t="s">
        <v>46</v>
      </c>
      <c r="G57" s="4" t="s">
        <v>46</v>
      </c>
    </row>
    <row r="58" spans="1:9">
      <c r="A58" s="4" t="s">
        <v>452</v>
      </c>
      <c r="C58" s="4" t="s">
        <v>46</v>
      </c>
      <c r="D58" s="4" t="s">
        <v>46</v>
      </c>
      <c r="E58" s="4" t="s">
        <v>46</v>
      </c>
      <c r="F58" s="4" t="s">
        <v>46</v>
      </c>
      <c r="G58" s="4" t="s">
        <v>46</v>
      </c>
    </row>
    <row r="59" spans="1:9">
      <c r="A59" s="4" t="s">
        <v>97</v>
      </c>
      <c r="B59" s="4" t="s">
        <v>46</v>
      </c>
      <c r="C59" s="4" t="s">
        <v>46</v>
      </c>
      <c r="D59" s="4" t="s">
        <v>46</v>
      </c>
      <c r="E59" s="4" t="s">
        <v>46</v>
      </c>
      <c r="F59" s="4" t="s">
        <v>46</v>
      </c>
      <c r="G59" s="4" t="s">
        <v>46</v>
      </c>
    </row>
    <row r="60" spans="1:9">
      <c r="A60" s="4" t="s">
        <v>108</v>
      </c>
      <c r="B60" s="5" t="n">
        <v>-1257</v>
      </c>
      <c r="C60" s="5" t="n">
        <v>1647</v>
      </c>
      <c r="D60" s="5" t="n">
        <v>-3014</v>
      </c>
      <c r="E60" s="5" t="n">
        <v>-885</v>
      </c>
      <c r="F60" s="5" t="n">
        <v>-1773</v>
      </c>
      <c r="G60" s="5" t="n">
        <v>-536</v>
      </c>
    </row>
    <row r="61" spans="1:9">
      <c r="A61" s="4" t="s">
        <v>107</v>
      </c>
      <c r="B61" s="5" t="n">
        <v>1593</v>
      </c>
      <c r="C61" s="5" t="n">
        <v>548</v>
      </c>
      <c r="D61" s="5" t="n">
        <v>557</v>
      </c>
      <c r="E61" s="5" t="n">
        <v>478</v>
      </c>
      <c r="F61" s="5" t="n">
        <v>478</v>
      </c>
      <c r="G61" s="5" t="n">
        <v>471</v>
      </c>
    </row>
    <row r="62" spans="1:9">
      <c r="A62" s="4" t="s">
        <v>109</v>
      </c>
      <c r="B62" s="5" t="n">
        <v>-582</v>
      </c>
      <c r="C62" s="5" t="n">
        <v>146</v>
      </c>
      <c r="D62" s="5" t="n">
        <v>-143</v>
      </c>
    </row>
    <row r="63" spans="1:9">
      <c r="A63" s="4" t="s">
        <v>446</v>
      </c>
      <c r="B63" s="5" t="n">
        <v>-38476</v>
      </c>
      <c r="C63" s="5" t="n">
        <v>-38230</v>
      </c>
      <c r="D63" s="5" t="n">
        <v>-40571</v>
      </c>
      <c r="E63" s="5" t="n">
        <v>-32462</v>
      </c>
      <c r="F63" s="5" t="n">
        <v>-32055</v>
      </c>
      <c r="G63" s="5" t="n">
        <v>-30760</v>
      </c>
      <c r="H63" s="5" t="n">
        <v>-38476</v>
      </c>
      <c r="I63" s="5" t="n">
        <v>-32462</v>
      </c>
    </row>
    <row r="64" spans="1:9">
      <c r="A64" s="4" t="s">
        <v>453</v>
      </c>
      <c r="G64" s="5" t="n">
        <v>-6903</v>
      </c>
    </row>
    <row r="65" spans="1:9">
      <c r="A65" s="4" t="s">
        <v>454</v>
      </c>
      <c r="G65" s="4" t="s">
        <v>46</v>
      </c>
    </row>
    <row r="66" spans="1:9">
      <c r="A66" s="4" t="s">
        <v>458</v>
      </c>
    </row>
    <row r="67" spans="1:9">
      <c r="A67" s="4" t="s">
        <v>446</v>
      </c>
      <c r="B67" s="5" t="n">
        <v>-18796</v>
      </c>
      <c r="C67" s="5" t="n">
        <v>-19920</v>
      </c>
      <c r="D67" s="5" t="n">
        <v>-21332</v>
      </c>
      <c r="E67" s="5" t="n">
        <v>-23485</v>
      </c>
      <c r="F67" s="5" t="n">
        <v>-24005</v>
      </c>
      <c r="G67" s="5" t="n">
        <v>-23677</v>
      </c>
      <c r="H67" s="5" t="n">
        <v>-21332</v>
      </c>
      <c r="I67" s="5" t="n">
        <v>-23677</v>
      </c>
    </row>
    <row r="68" spans="1:9">
      <c r="A68" s="4" t="s">
        <v>277</v>
      </c>
      <c r="B68" s="4" t="s">
        <v>46</v>
      </c>
      <c r="C68" s="4" t="s">
        <v>46</v>
      </c>
      <c r="D68" s="4" t="s">
        <v>46</v>
      </c>
      <c r="E68" s="4" t="s">
        <v>46</v>
      </c>
      <c r="F68" s="4" t="s">
        <v>46</v>
      </c>
      <c r="G68" s="4" t="s">
        <v>46</v>
      </c>
    </row>
    <row r="69" spans="1:9">
      <c r="A69" s="4" t="s">
        <v>447</v>
      </c>
      <c r="B69" s="4" t="s">
        <v>46</v>
      </c>
      <c r="C69" s="4" t="s">
        <v>46</v>
      </c>
      <c r="D69" s="4" t="s">
        <v>46</v>
      </c>
      <c r="E69" s="4" t="s">
        <v>46</v>
      </c>
      <c r="F69" s="4" t="s">
        <v>46</v>
      </c>
      <c r="G69" s="4" t="s">
        <v>46</v>
      </c>
    </row>
    <row r="70" spans="1:9">
      <c r="A70" s="4" t="s">
        <v>448</v>
      </c>
      <c r="B70" s="4" t="s">
        <v>46</v>
      </c>
      <c r="C70" s="4" t="s">
        <v>46</v>
      </c>
      <c r="D70" s="4" t="s">
        <v>46</v>
      </c>
      <c r="E70" s="4" t="s">
        <v>46</v>
      </c>
      <c r="F70" s="4" t="s">
        <v>46</v>
      </c>
      <c r="G70" s="4" t="s">
        <v>46</v>
      </c>
    </row>
    <row r="71" spans="1:9">
      <c r="A71" s="4" t="s">
        <v>449</v>
      </c>
      <c r="B71" s="4" t="s">
        <v>46</v>
      </c>
      <c r="C71" s="4" t="s">
        <v>46</v>
      </c>
      <c r="D71" s="4" t="s">
        <v>46</v>
      </c>
    </row>
    <row r="72" spans="1:9">
      <c r="A72" s="4" t="s">
        <v>450</v>
      </c>
      <c r="G72" s="4" t="s">
        <v>46</v>
      </c>
    </row>
    <row r="73" spans="1:9">
      <c r="A73" s="4" t="s">
        <v>451</v>
      </c>
      <c r="B73" s="4" t="s">
        <v>46</v>
      </c>
      <c r="C73" s="4" t="s">
        <v>46</v>
      </c>
      <c r="D73" s="4" t="s">
        <v>46</v>
      </c>
      <c r="E73" s="4" t="s">
        <v>46</v>
      </c>
      <c r="F73" s="4" t="s">
        <v>46</v>
      </c>
      <c r="G73" s="4" t="s">
        <v>46</v>
      </c>
    </row>
    <row r="74" spans="1:9">
      <c r="A74" s="4" t="s">
        <v>452</v>
      </c>
      <c r="C74" s="5" t="n">
        <v>1124</v>
      </c>
      <c r="D74" s="5" t="n">
        <v>1412</v>
      </c>
      <c r="E74" s="5" t="n">
        <v>-15</v>
      </c>
      <c r="F74" s="5" t="n">
        <v>520</v>
      </c>
      <c r="G74" s="5" t="n">
        <v>-328</v>
      </c>
    </row>
    <row r="75" spans="1:9">
      <c r="A75" s="4" t="s">
        <v>97</v>
      </c>
      <c r="B75" s="4" t="s">
        <v>46</v>
      </c>
      <c r="C75" s="4" t="s">
        <v>46</v>
      </c>
      <c r="D75" s="4" t="s">
        <v>46</v>
      </c>
      <c r="E75" s="4" t="s">
        <v>46</v>
      </c>
      <c r="F75" s="4" t="s">
        <v>46</v>
      </c>
      <c r="G75" s="4" t="s">
        <v>46</v>
      </c>
    </row>
    <row r="76" spans="1:9">
      <c r="A76" s="4" t="s">
        <v>108</v>
      </c>
      <c r="B76" s="4" t="s">
        <v>46</v>
      </c>
      <c r="C76" s="4" t="s">
        <v>46</v>
      </c>
      <c r="D76" s="4" t="s">
        <v>46</v>
      </c>
      <c r="E76" s="4" t="s">
        <v>46</v>
      </c>
      <c r="F76" s="4" t="s">
        <v>46</v>
      </c>
      <c r="G76" s="4" t="s">
        <v>46</v>
      </c>
    </row>
    <row r="77" spans="1:9">
      <c r="A77" s="4" t="s">
        <v>107</v>
      </c>
      <c r="B77" s="4" t="s">
        <v>46</v>
      </c>
      <c r="C77" s="4" t="s">
        <v>46</v>
      </c>
      <c r="D77" s="4" t="s">
        <v>46</v>
      </c>
      <c r="E77" s="4" t="s">
        <v>46</v>
      </c>
      <c r="F77" s="4" t="s">
        <v>46</v>
      </c>
      <c r="G77" s="4" t="s">
        <v>46</v>
      </c>
    </row>
    <row r="78" spans="1:9">
      <c r="A78" s="4" t="s">
        <v>109</v>
      </c>
      <c r="B78" s="4" t="s">
        <v>46</v>
      </c>
      <c r="C78" s="4" t="s">
        <v>46</v>
      </c>
      <c r="D78" s="4" t="s">
        <v>46</v>
      </c>
    </row>
    <row r="79" spans="1:9">
      <c r="A79" s="4" t="s">
        <v>446</v>
      </c>
      <c r="B79" s="5" t="n">
        <v>-18796</v>
      </c>
      <c r="C79" s="5" t="n">
        <v>-18796</v>
      </c>
      <c r="D79" s="5" t="n">
        <v>-19920</v>
      </c>
      <c r="E79" s="5" t="n">
        <v>-23500</v>
      </c>
      <c r="F79" s="5" t="n">
        <v>-23485</v>
      </c>
      <c r="G79" s="5" t="n">
        <v>-24005</v>
      </c>
      <c r="H79" s="5" t="n">
        <v>-18796</v>
      </c>
      <c r="I79" s="5" t="n">
        <v>-23500</v>
      </c>
    </row>
    <row r="80" spans="1:9">
      <c r="A80" s="4" t="s">
        <v>453</v>
      </c>
      <c r="G80" s="4" t="s">
        <v>46</v>
      </c>
    </row>
    <row r="81" spans="1:9">
      <c r="A81" s="4" t="s">
        <v>454</v>
      </c>
      <c r="G81" s="4" t="s">
        <v>46</v>
      </c>
    </row>
    <row r="82" spans="1:9">
      <c r="A82" s="4" t="s">
        <v>459</v>
      </c>
    </row>
    <row r="83" spans="1:9">
      <c r="A83" s="4" t="s">
        <v>446</v>
      </c>
      <c r="B83" s="5" t="n">
        <v>561</v>
      </c>
      <c r="C83" s="5" t="n">
        <v>511</v>
      </c>
      <c r="D83" s="5" t="n">
        <v>602</v>
      </c>
      <c r="E83" s="5" t="n">
        <v>513</v>
      </c>
      <c r="F83" s="5" t="n">
        <v>520</v>
      </c>
      <c r="G83" s="5" t="n">
        <v>619</v>
      </c>
      <c r="H83" s="5" t="n">
        <v>602</v>
      </c>
      <c r="I83" s="5" t="n">
        <v>619</v>
      </c>
    </row>
    <row r="84" spans="1:9">
      <c r="A84" s="4" t="s">
        <v>277</v>
      </c>
      <c r="B84" s="5" t="n">
        <v>54</v>
      </c>
      <c r="C84" s="5" t="n">
        <v>50</v>
      </c>
      <c r="D84" s="5" t="n">
        <v>18</v>
      </c>
      <c r="E84" s="5" t="n">
        <v>27</v>
      </c>
      <c r="F84" s="5" t="n">
        <v>6</v>
      </c>
      <c r="G84" s="5" t="n">
        <v>41</v>
      </c>
    </row>
    <row r="85" spans="1:9">
      <c r="A85" s="4" t="s">
        <v>447</v>
      </c>
      <c r="B85" s="5" t="n">
        <v>-9</v>
      </c>
      <c r="C85" s="4" t="s">
        <v>46</v>
      </c>
      <c r="D85" s="5" t="n">
        <v>18</v>
      </c>
      <c r="E85" s="5" t="n">
        <v>16</v>
      </c>
      <c r="F85" s="5" t="n">
        <v>-13</v>
      </c>
      <c r="G85" s="5" t="n">
        <v>-25</v>
      </c>
    </row>
    <row r="86" spans="1:9">
      <c r="A86" s="4" t="s">
        <v>448</v>
      </c>
      <c r="B86" s="4" t="s">
        <v>46</v>
      </c>
      <c r="C86" s="4" t="s">
        <v>46</v>
      </c>
      <c r="D86" s="4" t="s">
        <v>46</v>
      </c>
      <c r="E86" s="4" t="s">
        <v>46</v>
      </c>
      <c r="F86" s="4" t="s">
        <v>46</v>
      </c>
      <c r="G86" s="4" t="s">
        <v>46</v>
      </c>
    </row>
    <row r="87" spans="1:9">
      <c r="A87" s="4" t="s">
        <v>449</v>
      </c>
      <c r="B87" s="4" t="s">
        <v>46</v>
      </c>
      <c r="C87" s="4" t="s">
        <v>46</v>
      </c>
      <c r="D87" s="4" t="s">
        <v>46</v>
      </c>
    </row>
    <row r="88" spans="1:9">
      <c r="A88" s="4" t="s">
        <v>450</v>
      </c>
      <c r="D88" s="5" t="n">
        <v>-127</v>
      </c>
      <c r="G88" s="5" t="n">
        <v>-115</v>
      </c>
    </row>
    <row r="89" spans="1:9">
      <c r="A89" s="4" t="s">
        <v>451</v>
      </c>
      <c r="B89" s="4" t="s">
        <v>46</v>
      </c>
      <c r="C89" s="4" t="s">
        <v>46</v>
      </c>
      <c r="D89" s="4" t="s">
        <v>46</v>
      </c>
      <c r="E89" s="4" t="s">
        <v>46</v>
      </c>
      <c r="F89" s="4" t="s">
        <v>46</v>
      </c>
      <c r="G89" s="4" t="s">
        <v>46</v>
      </c>
    </row>
    <row r="90" spans="1:9">
      <c r="A90" s="4" t="s">
        <v>452</v>
      </c>
      <c r="C90" s="4" t="s">
        <v>46</v>
      </c>
      <c r="D90" s="4" t="s">
        <v>46</v>
      </c>
      <c r="E90" s="4" t="s">
        <v>46</v>
      </c>
      <c r="F90" s="4" t="s">
        <v>46</v>
      </c>
      <c r="G90" s="4" t="s">
        <v>46</v>
      </c>
    </row>
    <row r="91" spans="1:9">
      <c r="A91" s="4" t="s">
        <v>97</v>
      </c>
      <c r="B91" s="5" t="n">
        <v>54</v>
      </c>
      <c r="C91" s="5" t="n">
        <v>50</v>
      </c>
      <c r="D91" s="5" t="n">
        <v>18</v>
      </c>
      <c r="E91" s="5" t="n">
        <v>27</v>
      </c>
      <c r="F91" s="5" t="n">
        <v>6</v>
      </c>
      <c r="G91" s="5" t="n">
        <v>41</v>
      </c>
    </row>
    <row r="92" spans="1:9">
      <c r="A92" s="4" t="s">
        <v>108</v>
      </c>
      <c r="B92" s="5" t="n">
        <v>-9</v>
      </c>
      <c r="C92" s="4" t="s">
        <v>46</v>
      </c>
      <c r="D92" s="5" t="n">
        <v>18</v>
      </c>
      <c r="E92" s="5" t="n">
        <v>16</v>
      </c>
      <c r="F92" s="5" t="n">
        <v>-13</v>
      </c>
      <c r="G92" s="5" t="n">
        <v>-25</v>
      </c>
    </row>
    <row r="93" spans="1:9">
      <c r="A93" s="4" t="s">
        <v>107</v>
      </c>
      <c r="B93" s="4" t="s">
        <v>46</v>
      </c>
      <c r="C93" s="4" t="s">
        <v>46</v>
      </c>
      <c r="D93" s="4" t="s">
        <v>46</v>
      </c>
      <c r="E93" s="4" t="s">
        <v>46</v>
      </c>
      <c r="F93" s="4" t="s">
        <v>46</v>
      </c>
      <c r="G93" s="4" t="s">
        <v>46</v>
      </c>
    </row>
    <row r="94" spans="1:9">
      <c r="A94" s="4" t="s">
        <v>109</v>
      </c>
      <c r="B94" s="4" t="s">
        <v>46</v>
      </c>
      <c r="C94" s="4" t="s">
        <v>46</v>
      </c>
      <c r="D94" s="4" t="s">
        <v>46</v>
      </c>
    </row>
    <row r="95" spans="1:9">
      <c r="A95" s="4" t="s">
        <v>446</v>
      </c>
      <c r="B95" s="6" t="n">
        <v>606</v>
      </c>
      <c r="C95" s="6" t="n">
        <v>561</v>
      </c>
      <c r="D95" s="6" t="n">
        <v>511</v>
      </c>
      <c r="E95" s="6" t="n">
        <v>556</v>
      </c>
      <c r="F95" s="6" t="n">
        <v>513</v>
      </c>
      <c r="G95" s="5" t="n">
        <v>520</v>
      </c>
      <c r="H95" s="6" t="n">
        <v>606</v>
      </c>
      <c r="I95" s="6" t="n">
        <v>556</v>
      </c>
    </row>
    <row r="96" spans="1:9">
      <c r="A96" s="4" t="s">
        <v>453</v>
      </c>
      <c r="G96" s="4" t="s">
        <v>46</v>
      </c>
    </row>
    <row r="97" spans="1:9">
      <c r="A97" s="4" t="s">
        <v>454</v>
      </c>
      <c r="G97" s="4" t="s">
        <v>46</v>
      </c>
    </row>
  </sheetData>
  <mergeCells count="3">
    <mergeCell ref="A1:A2"/>
    <mergeCell ref="B1:G1"/>
    <mergeCell ref="H1:I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60</v>
      </c>
      <c r="B1" s="2" t="s">
        <v>82</v>
      </c>
      <c r="H1" s="2" t="s">
        <v>1</v>
      </c>
    </row>
    <row r="2" spans="1:9">
      <c r="B2" s="2" t="s">
        <v>2</v>
      </c>
      <c r="C2" s="2" t="s">
        <v>358</v>
      </c>
      <c r="D2" s="2" t="s">
        <v>443</v>
      </c>
      <c r="E2" s="2" t="s">
        <v>83</v>
      </c>
      <c r="F2" s="2" t="s">
        <v>444</v>
      </c>
      <c r="G2" s="2" t="s">
        <v>445</v>
      </c>
      <c r="H2" s="2" t="s">
        <v>2</v>
      </c>
      <c r="I2" s="2" t="s">
        <v>83</v>
      </c>
    </row>
    <row r="3" spans="1:9">
      <c r="A3" s="4" t="s">
        <v>446</v>
      </c>
      <c r="B3" s="6" t="n">
        <v>169485</v>
      </c>
      <c r="C3" s="6" t="n">
        <v>173363</v>
      </c>
      <c r="D3" s="6" t="n">
        <v>182818</v>
      </c>
      <c r="E3" s="6" t="n">
        <v>181843</v>
      </c>
      <c r="F3" s="6" t="n">
        <v>178459</v>
      </c>
      <c r="G3" s="6" t="n">
        <v>143616</v>
      </c>
      <c r="H3" s="6" t="n">
        <v>182818</v>
      </c>
      <c r="I3" s="6" t="n">
        <v>143616</v>
      </c>
    </row>
    <row r="4" spans="1:9">
      <c r="A4" s="4" t="s">
        <v>108</v>
      </c>
      <c r="B4" s="5" t="n">
        <v>-1266</v>
      </c>
      <c r="C4" s="5" t="n">
        <v>1647</v>
      </c>
      <c r="D4" s="5" t="n">
        <v>-2996</v>
      </c>
      <c r="E4" s="5" t="n">
        <v>-869</v>
      </c>
      <c r="F4" s="5" t="n">
        <v>-1786</v>
      </c>
      <c r="G4" s="5" t="n">
        <v>-561</v>
      </c>
      <c r="H4" s="5" t="n">
        <v>-2615</v>
      </c>
      <c r="I4" s="5" t="n">
        <v>-3217</v>
      </c>
    </row>
    <row r="5" spans="1:9">
      <c r="A5" s="4" t="s">
        <v>446</v>
      </c>
      <c r="B5" s="5" t="n">
        <v>144035</v>
      </c>
      <c r="C5" s="5" t="n">
        <v>169485</v>
      </c>
      <c r="D5" s="5" t="n">
        <v>173363</v>
      </c>
      <c r="E5" s="5" t="n">
        <v>186642</v>
      </c>
      <c r="F5" s="5" t="n">
        <v>181843</v>
      </c>
      <c r="G5" s="5" t="n">
        <v>178459</v>
      </c>
      <c r="H5" s="5" t="n">
        <v>144035</v>
      </c>
      <c r="I5" s="5" t="n">
        <v>186642</v>
      </c>
    </row>
    <row r="6" spans="1:9">
      <c r="A6" s="4" t="s">
        <v>453</v>
      </c>
      <c r="G6" s="4" t="s">
        <v>46</v>
      </c>
    </row>
    <row r="7" spans="1:9">
      <c r="A7" s="4" t="s">
        <v>108</v>
      </c>
      <c r="B7" s="5" t="n">
        <v>-1266</v>
      </c>
      <c r="C7" s="5" t="n">
        <v>1647</v>
      </c>
      <c r="D7" s="5" t="n">
        <v>-2996</v>
      </c>
      <c r="E7" s="5" t="n">
        <v>-869</v>
      </c>
      <c r="F7" s="5" t="n">
        <v>-1786</v>
      </c>
      <c r="G7" s="5" t="n">
        <v>-561</v>
      </c>
      <c r="H7" s="5" t="n">
        <v>-2615</v>
      </c>
      <c r="I7" s="5" t="n">
        <v>-3217</v>
      </c>
    </row>
    <row r="8" spans="1:9">
      <c r="A8" s="4" t="s">
        <v>461</v>
      </c>
    </row>
    <row r="9" spans="1:9">
      <c r="A9" s="4" t="s">
        <v>446</v>
      </c>
      <c r="B9" s="5" t="n">
        <v>3072</v>
      </c>
      <c r="C9" s="5" t="n">
        <v>1425</v>
      </c>
      <c r="D9" s="5" t="n">
        <v>4439</v>
      </c>
      <c r="E9" s="5" t="n">
        <v>4776</v>
      </c>
      <c r="F9" s="5" t="n">
        <v>6549</v>
      </c>
      <c r="G9" s="5" t="n">
        <v>7085</v>
      </c>
      <c r="H9" s="5" t="n">
        <v>4439</v>
      </c>
      <c r="I9" s="5" t="n">
        <v>7085</v>
      </c>
    </row>
    <row r="10" spans="1:9">
      <c r="A10" s="4" t="s">
        <v>108</v>
      </c>
      <c r="B10" s="5" t="n">
        <v>-1257</v>
      </c>
      <c r="C10" s="5" t="n">
        <v>1647</v>
      </c>
      <c r="D10" s="5" t="n">
        <v>-3014</v>
      </c>
      <c r="E10" s="5" t="n">
        <v>-885</v>
      </c>
      <c r="F10" s="5" t="n">
        <v>-1773</v>
      </c>
      <c r="G10" s="5" t="n">
        <v>-536</v>
      </c>
    </row>
    <row r="11" spans="1:9">
      <c r="A11" s="4" t="s">
        <v>462</v>
      </c>
      <c r="B11" s="4" t="s">
        <v>46</v>
      </c>
      <c r="C11" s="4" t="s">
        <v>46</v>
      </c>
      <c r="D11" s="4" t="s">
        <v>46</v>
      </c>
      <c r="E11" s="4" t="s">
        <v>46</v>
      </c>
      <c r="F11" s="4" t="s">
        <v>46</v>
      </c>
      <c r="G11" s="4" t="s">
        <v>46</v>
      </c>
    </row>
    <row r="12" spans="1:9">
      <c r="A12" s="4" t="s">
        <v>463</v>
      </c>
      <c r="B12" s="5" t="n">
        <v>-1257</v>
      </c>
      <c r="C12" s="5" t="n">
        <v>1647</v>
      </c>
      <c r="D12" s="5" t="n">
        <v>-3014</v>
      </c>
      <c r="E12" s="5" t="n">
        <v>-885</v>
      </c>
      <c r="F12" s="5" t="n">
        <v>-1773</v>
      </c>
      <c r="G12" s="5" t="n">
        <v>-536</v>
      </c>
    </row>
    <row r="13" spans="1:9">
      <c r="A13" s="4" t="s">
        <v>446</v>
      </c>
      <c r="B13" s="5" t="n">
        <v>1815</v>
      </c>
      <c r="C13" s="5" t="n">
        <v>3072</v>
      </c>
      <c r="D13" s="5" t="n">
        <v>1425</v>
      </c>
      <c r="E13" s="5" t="n">
        <v>3891</v>
      </c>
      <c r="F13" s="5" t="n">
        <v>4776</v>
      </c>
      <c r="G13" s="5" t="n">
        <v>6549</v>
      </c>
      <c r="H13" s="5" t="n">
        <v>1815</v>
      </c>
      <c r="I13" s="5" t="n">
        <v>3891</v>
      </c>
    </row>
    <row r="14" spans="1:9">
      <c r="A14" s="4" t="s">
        <v>453</v>
      </c>
      <c r="G14" s="4" t="s">
        <v>46</v>
      </c>
    </row>
    <row r="15" spans="1:9">
      <c r="A15" s="4" t="s">
        <v>108</v>
      </c>
      <c r="B15" s="5" t="n">
        <v>-1257</v>
      </c>
      <c r="C15" s="5" t="n">
        <v>1647</v>
      </c>
      <c r="D15" s="5" t="n">
        <v>-3014</v>
      </c>
      <c r="E15" s="5" t="n">
        <v>-885</v>
      </c>
      <c r="F15" s="5" t="n">
        <v>-1773</v>
      </c>
      <c r="G15" s="5" t="n">
        <v>-536</v>
      </c>
    </row>
    <row r="16" spans="1:9">
      <c r="A16" s="4" t="s">
        <v>464</v>
      </c>
    </row>
    <row r="17" spans="1:9">
      <c r="A17" s="4" t="s">
        <v>446</v>
      </c>
      <c r="B17" s="5" t="n">
        <v>-40796</v>
      </c>
      <c r="C17" s="5" t="n">
        <v>-41344</v>
      </c>
      <c r="D17" s="5" t="n">
        <v>-41901</v>
      </c>
      <c r="E17" s="5" t="n">
        <v>-36831</v>
      </c>
      <c r="F17" s="5" t="n">
        <v>-37309</v>
      </c>
      <c r="G17" s="5" t="n">
        <v>-30877</v>
      </c>
      <c r="H17" s="5" t="n">
        <v>-41901</v>
      </c>
      <c r="I17" s="5" t="n">
        <v>-30877</v>
      </c>
    </row>
    <row r="18" spans="1:9">
      <c r="A18" s="4" t="s">
        <v>108</v>
      </c>
      <c r="B18" s="4" t="s">
        <v>46</v>
      </c>
      <c r="C18" s="4" t="s">
        <v>46</v>
      </c>
      <c r="D18" s="4" t="s">
        <v>46</v>
      </c>
      <c r="E18" s="4" t="s">
        <v>46</v>
      </c>
      <c r="F18" s="4" t="s">
        <v>46</v>
      </c>
      <c r="G18" s="4" t="s">
        <v>46</v>
      </c>
    </row>
    <row r="19" spans="1:9">
      <c r="A19" s="4" t="s">
        <v>462</v>
      </c>
      <c r="B19" s="5" t="n">
        <v>1593</v>
      </c>
      <c r="C19" s="5" t="n">
        <v>548</v>
      </c>
      <c r="D19" s="5" t="n">
        <v>557</v>
      </c>
      <c r="E19" s="5" t="n">
        <v>478</v>
      </c>
      <c r="F19" s="5" t="n">
        <v>478</v>
      </c>
      <c r="G19" s="5" t="n">
        <v>471</v>
      </c>
    </row>
    <row r="20" spans="1:9">
      <c r="A20" s="4" t="s">
        <v>463</v>
      </c>
      <c r="B20" s="5" t="n">
        <v>1593</v>
      </c>
      <c r="C20" s="5" t="n">
        <v>548</v>
      </c>
      <c r="D20" s="5" t="n">
        <v>557</v>
      </c>
      <c r="E20" s="5" t="n">
        <v>478</v>
      </c>
      <c r="F20" s="5" t="n">
        <v>478</v>
      </c>
      <c r="G20" s="5" t="n">
        <v>-6432</v>
      </c>
    </row>
    <row r="21" spans="1:9">
      <c r="A21" s="4" t="s">
        <v>446</v>
      </c>
      <c r="B21" s="5" t="n">
        <v>-39203</v>
      </c>
      <c r="C21" s="5" t="n">
        <v>-40796</v>
      </c>
      <c r="D21" s="5" t="n">
        <v>-41344</v>
      </c>
      <c r="E21" s="5" t="n">
        <v>-36353</v>
      </c>
      <c r="F21" s="5" t="n">
        <v>-36831</v>
      </c>
      <c r="G21" s="5" t="n">
        <v>-37309</v>
      </c>
      <c r="H21" s="5" t="n">
        <v>-39203</v>
      </c>
      <c r="I21" s="6" t="n">
        <v>-36353</v>
      </c>
    </row>
    <row r="22" spans="1:9">
      <c r="A22" s="4" t="s">
        <v>453</v>
      </c>
      <c r="G22" s="5" t="n">
        <v>-6903</v>
      </c>
    </row>
    <row r="23" spans="1:9">
      <c r="A23" s="4" t="s">
        <v>108</v>
      </c>
      <c r="B23" s="4" t="s">
        <v>46</v>
      </c>
      <c r="C23" s="4" t="s">
        <v>46</v>
      </c>
      <c r="D23" s="4" t="s">
        <v>46</v>
      </c>
      <c r="E23" s="4" t="s">
        <v>46</v>
      </c>
      <c r="F23" s="4" t="s">
        <v>46</v>
      </c>
      <c r="G23" s="4" t="s">
        <v>46</v>
      </c>
    </row>
    <row r="24" spans="1:9">
      <c r="A24" s="4" t="s">
        <v>465</v>
      </c>
    </row>
    <row r="25" spans="1:9">
      <c r="A25" s="4" t="s">
        <v>446</v>
      </c>
      <c r="B25" s="5" t="n">
        <v>-506</v>
      </c>
      <c r="C25" s="5" t="n">
        <v>-652</v>
      </c>
      <c r="D25" s="5" t="n">
        <v>-509</v>
      </c>
      <c r="H25" s="5" t="n">
        <v>-509</v>
      </c>
    </row>
    <row r="26" spans="1:9">
      <c r="A26" s="4" t="s">
        <v>108</v>
      </c>
      <c r="B26" s="4" t="s">
        <v>46</v>
      </c>
      <c r="C26" s="4" t="s">
        <v>46</v>
      </c>
      <c r="D26" s="4" t="s">
        <v>46</v>
      </c>
    </row>
    <row r="27" spans="1:9">
      <c r="A27" s="4" t="s">
        <v>462</v>
      </c>
      <c r="B27" s="5" t="n">
        <v>-582</v>
      </c>
      <c r="C27" s="5" t="n">
        <v>146</v>
      </c>
      <c r="D27" s="5" t="n">
        <v>-143</v>
      </c>
    </row>
    <row r="28" spans="1:9">
      <c r="A28" s="4" t="s">
        <v>463</v>
      </c>
      <c r="B28" s="5" t="n">
        <v>-582</v>
      </c>
      <c r="C28" s="5" t="n">
        <v>146</v>
      </c>
      <c r="D28" s="5" t="n">
        <v>-143</v>
      </c>
    </row>
    <row r="29" spans="1:9">
      <c r="A29" s="4" t="s">
        <v>446</v>
      </c>
      <c r="B29" s="5" t="n">
        <v>-1088</v>
      </c>
      <c r="C29" s="5" t="n">
        <v>-506</v>
      </c>
      <c r="D29" s="5" t="n">
        <v>-652</v>
      </c>
      <c r="H29" s="6" t="n">
        <v>-1088</v>
      </c>
    </row>
    <row r="30" spans="1:9">
      <c r="A30" s="4" t="s">
        <v>108</v>
      </c>
      <c r="B30" s="4" t="s">
        <v>46</v>
      </c>
      <c r="C30" s="4" t="s">
        <v>46</v>
      </c>
      <c r="D30" s="4" t="s">
        <v>46</v>
      </c>
    </row>
  </sheetData>
  <mergeCells count="3">
    <mergeCell ref="A1:A2"/>
    <mergeCell ref="B1:G1"/>
    <mergeCell ref="H1:I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4"/>
  </cols>
  <sheetData>
    <row r="1" spans="1:10">
      <c r="A1" s="1" t="s">
        <v>466</v>
      </c>
      <c r="C1" s="2" t="s">
        <v>82</v>
      </c>
      <c r="I1" s="2" t="s">
        <v>1</v>
      </c>
    </row>
    <row r="2" spans="1:10">
      <c r="C2" s="2" t="s">
        <v>2</v>
      </c>
      <c r="D2" s="2" t="s">
        <v>358</v>
      </c>
      <c r="E2" s="2" t="s">
        <v>443</v>
      </c>
      <c r="F2" s="2" t="s">
        <v>83</v>
      </c>
      <c r="G2" s="2" t="s">
        <v>444</v>
      </c>
      <c r="H2" s="2" t="s">
        <v>445</v>
      </c>
      <c r="I2" s="2" t="s">
        <v>2</v>
      </c>
      <c r="J2" s="2" t="s">
        <v>83</v>
      </c>
    </row>
    <row r="3" spans="1:10">
      <c r="A3" s="4" t="s">
        <v>96</v>
      </c>
      <c r="C3" s="6" t="n">
        <v>-3145</v>
      </c>
      <c r="F3" s="6" t="n">
        <v>1442</v>
      </c>
      <c r="I3" s="6" t="n">
        <v>-3722</v>
      </c>
      <c r="J3" s="6" t="n">
        <v>3780</v>
      </c>
    </row>
    <row r="4" spans="1:10">
      <c r="A4" s="4" t="s">
        <v>97</v>
      </c>
      <c r="C4" s="5" t="n">
        <v>-25176</v>
      </c>
      <c r="D4" s="6" t="n">
        <v>-6466</v>
      </c>
      <c r="E4" s="6" t="n">
        <v>-6293</v>
      </c>
      <c r="F4" s="5" t="n">
        <v>4587</v>
      </c>
      <c r="G4" s="6" t="n">
        <v>4079</v>
      </c>
      <c r="H4" s="6" t="n">
        <v>2902</v>
      </c>
      <c r="I4" s="5" t="n">
        <v>-37935</v>
      </c>
      <c r="J4" s="5" t="n">
        <v>11569</v>
      </c>
    </row>
    <row r="5" spans="1:10">
      <c r="A5" s="4" t="s">
        <v>467</v>
      </c>
    </row>
    <row r="6" spans="1:10">
      <c r="A6" s="4" t="s">
        <v>468</v>
      </c>
      <c r="B6" s="4" t="s">
        <v>469</v>
      </c>
      <c r="C6" s="5" t="n">
        <v>670</v>
      </c>
      <c r="F6" s="5" t="n">
        <v>614</v>
      </c>
      <c r="I6" s="5" t="n">
        <v>2240</v>
      </c>
      <c r="J6" s="5" t="n">
        <v>1835</v>
      </c>
    </row>
    <row r="7" spans="1:10">
      <c r="A7" s="4" t="s">
        <v>470</v>
      </c>
      <c r="B7" s="4" t="s">
        <v>469</v>
      </c>
      <c r="C7" s="5" t="n">
        <v>-64</v>
      </c>
      <c r="F7" s="5" t="n">
        <v>10</v>
      </c>
      <c r="I7" s="5" t="n">
        <v>-191</v>
      </c>
      <c r="J7" s="5" t="n">
        <v>29</v>
      </c>
    </row>
    <row r="8" spans="1:10">
      <c r="A8" s="4" t="s">
        <v>471</v>
      </c>
      <c r="C8" s="5" t="n">
        <v>606</v>
      </c>
      <c r="F8" s="5" t="n">
        <v>624</v>
      </c>
      <c r="I8" s="5" t="n">
        <v>2049</v>
      </c>
      <c r="J8" s="5" t="n">
        <v>1864</v>
      </c>
    </row>
    <row r="9" spans="1:10">
      <c r="A9" s="4" t="s">
        <v>472</v>
      </c>
      <c r="C9" s="5" t="n">
        <v>-1477</v>
      </c>
      <c r="I9" s="5" t="n">
        <v>-1477</v>
      </c>
    </row>
    <row r="10" spans="1:10">
      <c r="A10" s="4" t="s">
        <v>96</v>
      </c>
      <c r="C10" s="5" t="n">
        <v>490</v>
      </c>
      <c r="F10" s="5" t="n">
        <v>146</v>
      </c>
      <c r="I10" s="5" t="n">
        <v>828</v>
      </c>
      <c r="J10" s="5" t="n">
        <v>437</v>
      </c>
    </row>
    <row r="11" spans="1:10">
      <c r="A11" s="4" t="s">
        <v>97</v>
      </c>
      <c r="C11" s="5" t="n">
        <v>1593</v>
      </c>
      <c r="F11" s="5" t="n">
        <v>478</v>
      </c>
      <c r="I11" s="5" t="n">
        <v>2698</v>
      </c>
      <c r="J11" s="5" t="n">
        <v>1427</v>
      </c>
    </row>
    <row r="12" spans="1:10">
      <c r="A12" s="4" t="s">
        <v>471</v>
      </c>
      <c r="C12" s="6" t="n">
        <v>606</v>
      </c>
      <c r="F12" s="6" t="n">
        <v>624</v>
      </c>
      <c r="I12" s="6" t="n">
        <v>2049</v>
      </c>
      <c r="J12" s="6" t="n">
        <v>1864</v>
      </c>
    </row>
    <row r="13" spans="1:10"/>
    <row r="14" spans="1:10">
      <c r="A14" s="4" t="s">
        <v>469</v>
      </c>
      <c r="B14" s="4" t="s">
        <v>473</v>
      </c>
    </row>
  </sheetData>
  <mergeCells count="5">
    <mergeCell ref="A1:B2"/>
    <mergeCell ref="C1:H1"/>
    <mergeCell ref="I1:J1"/>
    <mergeCell ref="A13:I13"/>
    <mergeCell ref="B14:I14"/>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74</v>
      </c>
      <c r="B1" s="2" t="s">
        <v>82</v>
      </c>
      <c r="E1" s="2" t="s">
        <v>1</v>
      </c>
      <c r="G1" s="2" t="s">
        <v>475</v>
      </c>
    </row>
    <row r="2" spans="1:8">
      <c r="B2" s="2" t="s">
        <v>357</v>
      </c>
      <c r="C2" s="2" t="s">
        <v>476</v>
      </c>
      <c r="D2" s="2" t="s">
        <v>359</v>
      </c>
      <c r="E2" s="2" t="s">
        <v>357</v>
      </c>
      <c r="F2" s="2" t="s">
        <v>359</v>
      </c>
      <c r="G2" s="2" t="s">
        <v>357</v>
      </c>
      <c r="H2" s="2" t="s">
        <v>477</v>
      </c>
    </row>
    <row r="3" spans="1:8">
      <c r="A3" s="4" t="s">
        <v>478</v>
      </c>
      <c r="B3" s="6" t="n">
        <v>532</v>
      </c>
      <c r="D3" s="6" t="n">
        <v>131</v>
      </c>
      <c r="E3" s="6" t="n">
        <v>4902</v>
      </c>
      <c r="F3" s="6" t="n">
        <v>738</v>
      </c>
      <c r="G3" s="6" t="n">
        <v>12169</v>
      </c>
    </row>
    <row r="4" spans="1:8">
      <c r="A4" s="4" t="s">
        <v>479</v>
      </c>
      <c r="G4" s="5" t="n">
        <v>203</v>
      </c>
    </row>
    <row r="5" spans="1:8">
      <c r="A5" s="4" t="s">
        <v>480</v>
      </c>
      <c r="E5" s="5" t="n">
        <v>4531</v>
      </c>
    </row>
    <row r="6" spans="1:8">
      <c r="A6" s="4" t="s">
        <v>481</v>
      </c>
      <c r="E6" s="4" t="s">
        <v>46</v>
      </c>
      <c r="F6" s="5" t="n">
        <v>865</v>
      </c>
    </row>
    <row r="7" spans="1:8">
      <c r="A7" s="4" t="s">
        <v>482</v>
      </c>
      <c r="E7" s="4" t="s">
        <v>46</v>
      </c>
      <c r="F7" s="5" t="n">
        <v>492</v>
      </c>
    </row>
    <row r="8" spans="1:8">
      <c r="A8" s="4" t="s">
        <v>483</v>
      </c>
    </row>
    <row r="9" spans="1:8">
      <c r="A9" s="4" t="s">
        <v>484</v>
      </c>
      <c r="H9" s="6" t="n">
        <v>2500</v>
      </c>
    </row>
    <row r="10" spans="1:8">
      <c r="A10" s="4" t="s">
        <v>485</v>
      </c>
      <c r="B10" s="5" t="n">
        <v>500</v>
      </c>
    </row>
    <row r="11" spans="1:8">
      <c r="A11" s="4" t="s">
        <v>486</v>
      </c>
    </row>
    <row r="12" spans="1:8">
      <c r="A12" s="4" t="s">
        <v>484</v>
      </c>
      <c r="B12" s="5" t="n">
        <v>2000</v>
      </c>
      <c r="E12" s="5" t="n">
        <v>2000</v>
      </c>
      <c r="G12" s="6" t="n">
        <v>2000</v>
      </c>
    </row>
    <row r="13" spans="1:8">
      <c r="A13" s="4" t="s">
        <v>487</v>
      </c>
    </row>
    <row r="14" spans="1:8">
      <c r="A14" s="4" t="s">
        <v>482</v>
      </c>
      <c r="D14" s="5" t="n">
        <v>-492</v>
      </c>
    </row>
    <row r="15" spans="1:8">
      <c r="A15" s="4" t="s">
        <v>488</v>
      </c>
    </row>
    <row r="16" spans="1:8">
      <c r="A16" s="4" t="s">
        <v>481</v>
      </c>
      <c r="F16" s="5" t="n">
        <v>865</v>
      </c>
    </row>
    <row r="17" spans="1:8">
      <c r="A17" s="4" t="s">
        <v>489</v>
      </c>
    </row>
    <row r="18" spans="1:8">
      <c r="A18" s="4" t="s">
        <v>478</v>
      </c>
      <c r="B18" s="6" t="n">
        <v>532</v>
      </c>
      <c r="D18" s="6" t="n">
        <v>131</v>
      </c>
      <c r="E18" s="5" t="n">
        <v>1717</v>
      </c>
      <c r="F18" s="6" t="n">
        <v>738</v>
      </c>
    </row>
    <row r="19" spans="1:8">
      <c r="A19" s="4" t="s">
        <v>490</v>
      </c>
    </row>
    <row r="20" spans="1:8">
      <c r="A20" s="4" t="s">
        <v>478</v>
      </c>
      <c r="E20" s="5" t="n">
        <v>3185</v>
      </c>
    </row>
    <row r="21" spans="1:8">
      <c r="A21" s="4" t="s">
        <v>491</v>
      </c>
    </row>
    <row r="22" spans="1:8">
      <c r="A22" s="4" t="s">
        <v>478</v>
      </c>
      <c r="E22" s="6" t="n">
        <v>3185</v>
      </c>
    </row>
    <row r="23" spans="1:8">
      <c r="A23" s="4" t="s">
        <v>492</v>
      </c>
      <c r="C23" s="6" t="n">
        <v>2185</v>
      </c>
    </row>
    <row r="24" spans="1:8">
      <c r="A24" s="4" t="s">
        <v>480</v>
      </c>
      <c r="C24" s="6" t="n">
        <v>1000</v>
      </c>
    </row>
  </sheetData>
  <mergeCells count="3">
    <mergeCell ref="A1:A2"/>
    <mergeCell ref="B1:D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93</v>
      </c>
      <c r="B1" s="2" t="s">
        <v>82</v>
      </c>
      <c r="D1" s="2" t="s">
        <v>1</v>
      </c>
      <c r="F1" s="2" t="s">
        <v>475</v>
      </c>
    </row>
    <row r="2" spans="1:7">
      <c r="B2" s="2" t="s">
        <v>2</v>
      </c>
      <c r="C2" s="2" t="s">
        <v>83</v>
      </c>
      <c r="D2" s="2" t="s">
        <v>2</v>
      </c>
      <c r="E2" s="2" t="s">
        <v>83</v>
      </c>
      <c r="F2" s="2" t="s">
        <v>2</v>
      </c>
      <c r="G2" s="2" t="s">
        <v>36</v>
      </c>
    </row>
    <row r="3" spans="1:7">
      <c r="A3" s="4" t="s">
        <v>494</v>
      </c>
      <c r="B3" s="6" t="n">
        <v>371</v>
      </c>
      <c r="D3" s="6" t="n">
        <v>371</v>
      </c>
      <c r="F3" s="6" t="n">
        <v>371</v>
      </c>
      <c r="G3" s="4" t="s">
        <v>46</v>
      </c>
    </row>
    <row r="4" spans="1:7">
      <c r="A4" s="4" t="s">
        <v>495</v>
      </c>
      <c r="B4" s="5" t="n">
        <v>532</v>
      </c>
      <c r="C4" s="6" t="n">
        <v>131</v>
      </c>
      <c r="D4" s="5" t="n">
        <v>4902</v>
      </c>
      <c r="E4" s="6" t="n">
        <v>738</v>
      </c>
      <c r="F4" s="6" t="n">
        <v>12169</v>
      </c>
    </row>
    <row r="5" spans="1:7">
      <c r="A5" s="4" t="s">
        <v>496</v>
      </c>
      <c r="D5" s="5" t="n">
        <v>-4531</v>
      </c>
    </row>
    <row r="6" spans="1:7">
      <c r="A6" s="4" t="s">
        <v>489</v>
      </c>
    </row>
    <row r="7" spans="1:7">
      <c r="A7" s="4" t="s">
        <v>495</v>
      </c>
      <c r="B7" s="6" t="n">
        <v>532</v>
      </c>
      <c r="C7" s="6" t="n">
        <v>131</v>
      </c>
      <c r="D7" s="5" t="n">
        <v>1717</v>
      </c>
      <c r="E7" s="6" t="n">
        <v>738</v>
      </c>
    </row>
    <row r="8" spans="1:7">
      <c r="A8" s="4" t="s">
        <v>490</v>
      </c>
    </row>
    <row r="9" spans="1:7">
      <c r="A9" s="4" t="s">
        <v>495</v>
      </c>
      <c r="D9" s="6" t="n">
        <v>318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7</v>
      </c>
      <c r="B1" s="2" t="s">
        <v>82</v>
      </c>
      <c r="D1" s="2" t="s">
        <v>1</v>
      </c>
    </row>
    <row r="2" spans="1:5">
      <c r="B2" s="2" t="s">
        <v>2</v>
      </c>
      <c r="C2" s="2" t="s">
        <v>83</v>
      </c>
      <c r="D2" s="2" t="s">
        <v>2</v>
      </c>
      <c r="E2" s="2" t="s">
        <v>83</v>
      </c>
    </row>
    <row r="3" spans="1:5">
      <c r="A3" s="4" t="s">
        <v>498</v>
      </c>
    </row>
    <row r="4" spans="1:5">
      <c r="A4" s="4" t="s">
        <v>499</v>
      </c>
      <c r="B4" s="5" t="n">
        <v>214000</v>
      </c>
      <c r="C4" s="5" t="n">
        <v>129100</v>
      </c>
      <c r="D4" s="5" t="n">
        <v>214000</v>
      </c>
      <c r="E4" s="5" t="n">
        <v>129100</v>
      </c>
    </row>
    <row r="5" spans="1:5">
      <c r="A5" s="4" t="s">
        <v>316</v>
      </c>
    </row>
    <row r="6" spans="1:5">
      <c r="A6" s="4" t="s">
        <v>499</v>
      </c>
      <c r="B6" s="5" t="n">
        <v>231400</v>
      </c>
      <c r="C6" s="5" t="n">
        <v>184300</v>
      </c>
      <c r="D6" s="5" t="n">
        <v>231400</v>
      </c>
      <c r="E6" s="5" t="n">
        <v>184300</v>
      </c>
    </row>
    <row r="7" spans="1:5">
      <c r="A7" s="4" t="s">
        <v>322</v>
      </c>
    </row>
    <row r="8" spans="1:5">
      <c r="A8" s="4" t="s">
        <v>499</v>
      </c>
      <c r="B8" s="5" t="n">
        <v>38000</v>
      </c>
      <c r="C8" s="5" t="n">
        <v>33100</v>
      </c>
      <c r="D8" s="5" t="n">
        <v>38000</v>
      </c>
      <c r="E8" s="5" t="n">
        <v>16200</v>
      </c>
    </row>
    <row r="9" spans="1:5">
      <c r="A9" s="4" t="s">
        <v>500</v>
      </c>
    </row>
    <row r="10" spans="1:5">
      <c r="A10" s="4" t="s">
        <v>499</v>
      </c>
      <c r="C10" s="5" t="n">
        <v>3200</v>
      </c>
      <c r="E10" s="5" t="n">
        <v>32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83</v>
      </c>
    </row>
    <row r="3" spans="1:3">
      <c r="A3" s="3" t="s">
        <v>116</v>
      </c>
    </row>
    <row r="4" spans="1:3">
      <c r="A4" s="4" t="s">
        <v>97</v>
      </c>
      <c r="B4" s="6" t="n">
        <v>-37935</v>
      </c>
      <c r="C4" s="6" t="n">
        <v>11569</v>
      </c>
    </row>
    <row r="5" spans="1:3">
      <c r="A5" s="3" t="s">
        <v>117</v>
      </c>
    </row>
    <row r="6" spans="1:3">
      <c r="A6" s="4" t="s">
        <v>118</v>
      </c>
      <c r="B6" s="5" t="n">
        <v>8917</v>
      </c>
      <c r="C6" s="5" t="n">
        <v>6974</v>
      </c>
    </row>
    <row r="7" spans="1:3">
      <c r="A7" s="4" t="s">
        <v>88</v>
      </c>
      <c r="B7" s="5" t="n">
        <v>2556</v>
      </c>
      <c r="C7" s="5" t="n">
        <v>28</v>
      </c>
    </row>
    <row r="8" spans="1:3">
      <c r="A8" s="4" t="s">
        <v>89</v>
      </c>
      <c r="B8" s="5" t="n">
        <v>27603</v>
      </c>
      <c r="C8" s="4" t="s">
        <v>46</v>
      </c>
    </row>
    <row r="9" spans="1:3">
      <c r="A9" s="4" t="s">
        <v>119</v>
      </c>
      <c r="B9" s="5" t="n">
        <v>-6225</v>
      </c>
      <c r="C9" s="5" t="n">
        <v>1158</v>
      </c>
    </row>
    <row r="10" spans="1:3">
      <c r="A10" s="4" t="s">
        <v>120</v>
      </c>
      <c r="B10" s="5" t="n">
        <v>859</v>
      </c>
      <c r="C10" s="5" t="n">
        <v>2123</v>
      </c>
    </row>
    <row r="11" spans="1:3">
      <c r="A11" s="4" t="s">
        <v>121</v>
      </c>
      <c r="B11" s="4" t="s">
        <v>46</v>
      </c>
      <c r="C11" s="5" t="n">
        <v>3223</v>
      </c>
    </row>
    <row r="12" spans="1:3">
      <c r="A12" s="4" t="s">
        <v>122</v>
      </c>
      <c r="B12" s="4" t="s">
        <v>46</v>
      </c>
      <c r="C12" s="5" t="n">
        <v>-865</v>
      </c>
    </row>
    <row r="13" spans="1:3">
      <c r="A13" s="4" t="s">
        <v>123</v>
      </c>
      <c r="B13" s="4" t="s">
        <v>46</v>
      </c>
      <c r="C13" s="5" t="n">
        <v>-492</v>
      </c>
    </row>
    <row r="14" spans="1:3">
      <c r="A14" s="4" t="s">
        <v>124</v>
      </c>
      <c r="B14" s="5" t="n">
        <v>9556</v>
      </c>
      <c r="C14" s="5" t="n">
        <v>-35876</v>
      </c>
    </row>
    <row r="15" spans="1:3">
      <c r="A15" s="4" t="s">
        <v>125</v>
      </c>
      <c r="B15" s="5" t="n">
        <v>5331</v>
      </c>
      <c r="C15" s="5" t="n">
        <v>-12158</v>
      </c>
    </row>
    <row r="16" spans="1:3">
      <c r="A16" s="3" t="s">
        <v>126</v>
      </c>
    </row>
    <row r="17" spans="1:3">
      <c r="A17" s="4" t="s">
        <v>127</v>
      </c>
      <c r="B17" s="5" t="n">
        <v>-9155</v>
      </c>
      <c r="C17" s="5" t="n">
        <v>-8911</v>
      </c>
    </row>
    <row r="18" spans="1:3">
      <c r="A18" s="4" t="s">
        <v>128</v>
      </c>
      <c r="B18" s="5" t="n">
        <v>109</v>
      </c>
      <c r="C18" s="5" t="n">
        <v>145</v>
      </c>
    </row>
    <row r="19" spans="1:3">
      <c r="A19" s="4" t="s">
        <v>129</v>
      </c>
      <c r="B19" s="5" t="n">
        <v>-27</v>
      </c>
      <c r="C19" s="5" t="n">
        <v>-229</v>
      </c>
    </row>
    <row r="20" spans="1:3">
      <c r="A20" s="4" t="s">
        <v>130</v>
      </c>
      <c r="B20" s="4" t="s">
        <v>46</v>
      </c>
      <c r="C20" s="5" t="n">
        <v>5158</v>
      </c>
    </row>
    <row r="21" spans="1:3">
      <c r="A21" s="4" t="s">
        <v>131</v>
      </c>
      <c r="B21" s="4" t="s">
        <v>46</v>
      </c>
      <c r="C21" s="5" t="n">
        <v>-60195</v>
      </c>
    </row>
    <row r="22" spans="1:3">
      <c r="A22" s="4" t="s">
        <v>132</v>
      </c>
      <c r="B22" s="5" t="n">
        <v>-9073</v>
      </c>
      <c r="C22" s="5" t="n">
        <v>-64032</v>
      </c>
    </row>
    <row r="23" spans="1:3">
      <c r="A23" s="3" t="s">
        <v>133</v>
      </c>
    </row>
    <row r="24" spans="1:3">
      <c r="A24" s="4" t="s">
        <v>134</v>
      </c>
      <c r="B24" s="5" t="n">
        <v>78597</v>
      </c>
      <c r="C24" s="5" t="n">
        <v>123904</v>
      </c>
    </row>
    <row r="25" spans="1:3">
      <c r="A25" s="4" t="s">
        <v>135</v>
      </c>
      <c r="B25" s="5" t="n">
        <v>-76805</v>
      </c>
      <c r="C25" s="5" t="n">
        <v>-99156</v>
      </c>
    </row>
    <row r="26" spans="1:3">
      <c r="A26" s="4" t="s">
        <v>136</v>
      </c>
      <c r="B26" s="5" t="n">
        <v>-1164</v>
      </c>
      <c r="C26" s="5" t="n">
        <v>-23872</v>
      </c>
    </row>
    <row r="27" spans="1:3">
      <c r="A27" s="4" t="s">
        <v>137</v>
      </c>
      <c r="B27" s="5" t="n">
        <v>-127</v>
      </c>
      <c r="C27" s="5" t="n">
        <v>-115</v>
      </c>
    </row>
    <row r="28" spans="1:3">
      <c r="A28" s="4" t="s">
        <v>138</v>
      </c>
      <c r="B28" s="5" t="n">
        <v>-913</v>
      </c>
      <c r="C28" s="5" t="n">
        <v>-926</v>
      </c>
    </row>
    <row r="29" spans="1:3">
      <c r="A29" s="4" t="s">
        <v>139</v>
      </c>
      <c r="B29" s="4" t="s">
        <v>46</v>
      </c>
      <c r="C29" s="5" t="n">
        <v>32210</v>
      </c>
    </row>
    <row r="30" spans="1:3">
      <c r="A30" s="4" t="s">
        <v>140</v>
      </c>
      <c r="B30" s="4" t="s">
        <v>46</v>
      </c>
      <c r="C30" s="5" t="n">
        <v>36</v>
      </c>
    </row>
    <row r="31" spans="1:3">
      <c r="A31" s="4" t="s">
        <v>141</v>
      </c>
      <c r="B31" s="4" t="s">
        <v>46</v>
      </c>
      <c r="C31" s="5" t="n">
        <v>44151</v>
      </c>
    </row>
    <row r="32" spans="1:3">
      <c r="A32" s="4" t="s">
        <v>142</v>
      </c>
      <c r="B32" s="5" t="n">
        <v>-412</v>
      </c>
      <c r="C32" s="5" t="n">
        <v>76232</v>
      </c>
    </row>
    <row r="33" spans="1:3">
      <c r="A33" s="4" t="s">
        <v>143</v>
      </c>
      <c r="B33" s="5" t="n">
        <v>226</v>
      </c>
      <c r="C33" s="5" t="n">
        <v>544</v>
      </c>
    </row>
    <row r="34" spans="1:3">
      <c r="A34" s="4" t="s">
        <v>144</v>
      </c>
      <c r="B34" s="5" t="n">
        <v>-3928</v>
      </c>
      <c r="C34" s="5" t="n">
        <v>586</v>
      </c>
    </row>
    <row r="35" spans="1:3">
      <c r="A35" s="3" t="s">
        <v>145</v>
      </c>
    </row>
    <row r="36" spans="1:3">
      <c r="A36" s="4" t="s">
        <v>146</v>
      </c>
      <c r="B36" s="5" t="n">
        <v>12362</v>
      </c>
      <c r="C36" s="5" t="n">
        <v>15171</v>
      </c>
    </row>
    <row r="37" spans="1:3">
      <c r="A37" s="4" t="s">
        <v>147</v>
      </c>
      <c r="B37" s="6" t="n">
        <v>8434</v>
      </c>
      <c r="C37" s="6" t="n">
        <v>1575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01</v>
      </c>
      <c r="B1" s="2" t="s">
        <v>82</v>
      </c>
      <c r="H1" s="2" t="s">
        <v>1</v>
      </c>
    </row>
    <row r="2" spans="1:9">
      <c r="B2" s="2" t="s">
        <v>2</v>
      </c>
      <c r="C2" s="2" t="s">
        <v>358</v>
      </c>
      <c r="D2" s="2" t="s">
        <v>443</v>
      </c>
      <c r="E2" s="2" t="s">
        <v>83</v>
      </c>
      <c r="F2" s="2" t="s">
        <v>444</v>
      </c>
      <c r="G2" s="2" t="s">
        <v>445</v>
      </c>
      <c r="H2" s="2" t="s">
        <v>2</v>
      </c>
      <c r="I2" s="2" t="s">
        <v>83</v>
      </c>
    </row>
    <row r="3" spans="1:9">
      <c r="A3" s="3" t="s">
        <v>502</v>
      </c>
    </row>
    <row r="4" spans="1:9">
      <c r="A4" s="4" t="s">
        <v>97</v>
      </c>
      <c r="B4" s="6" t="n">
        <v>-25176</v>
      </c>
      <c r="C4" s="6" t="n">
        <v>-6466</v>
      </c>
      <c r="D4" s="6" t="n">
        <v>-6293</v>
      </c>
      <c r="E4" s="6" t="n">
        <v>4587</v>
      </c>
      <c r="F4" s="6" t="n">
        <v>4079</v>
      </c>
      <c r="G4" s="6" t="n">
        <v>2902</v>
      </c>
      <c r="H4" s="6" t="n">
        <v>-37935</v>
      </c>
      <c r="I4" s="6" t="n">
        <v>11569</v>
      </c>
    </row>
    <row r="5" spans="1:9">
      <c r="A5" s="4" t="s">
        <v>503</v>
      </c>
      <c r="B5" s="5" t="n">
        <v>-54</v>
      </c>
      <c r="E5" s="5" t="n">
        <v>-27</v>
      </c>
      <c r="H5" s="5" t="n">
        <v>-122</v>
      </c>
      <c r="I5" s="5" t="n">
        <v>-75</v>
      </c>
    </row>
    <row r="6" spans="1:9">
      <c r="A6" s="4" t="s">
        <v>504</v>
      </c>
      <c r="B6" s="4" t="s">
        <v>46</v>
      </c>
      <c r="E6" s="5" t="n">
        <v>-59</v>
      </c>
      <c r="H6" s="4" t="s">
        <v>46</v>
      </c>
      <c r="I6" s="5" t="n">
        <v>-166</v>
      </c>
    </row>
    <row r="7" spans="1:9">
      <c r="A7" s="4" t="s">
        <v>505</v>
      </c>
      <c r="B7" s="6" t="n">
        <v>-25230</v>
      </c>
      <c r="E7" s="6" t="n">
        <v>4501</v>
      </c>
      <c r="H7" s="6" t="n">
        <v>-38057</v>
      </c>
      <c r="I7" s="6" t="n">
        <v>11328</v>
      </c>
    </row>
    <row r="8" spans="1:9">
      <c r="A8" s="4" t="s">
        <v>506</v>
      </c>
      <c r="B8" s="5" t="n">
        <v>13175</v>
      </c>
      <c r="E8" s="5" t="n">
        <v>12914</v>
      </c>
      <c r="H8" s="5" t="n">
        <v>13147</v>
      </c>
      <c r="I8" s="5" t="n">
        <v>12437</v>
      </c>
    </row>
    <row r="9" spans="1:9">
      <c r="A9" s="3" t="s">
        <v>507</v>
      </c>
    </row>
    <row r="10" spans="1:9">
      <c r="A10" s="4" t="s">
        <v>508</v>
      </c>
      <c r="B10" s="7" t="n">
        <v>-1.92</v>
      </c>
      <c r="E10" s="7" t="n">
        <v>0.35</v>
      </c>
      <c r="H10" s="7" t="n">
        <v>-2.89</v>
      </c>
      <c r="I10" s="7" t="n">
        <v>0.91</v>
      </c>
    </row>
    <row r="11" spans="1:9">
      <c r="A11" s="3" t="s">
        <v>509</v>
      </c>
    </row>
    <row r="12" spans="1:9">
      <c r="A12" s="4" t="s">
        <v>97</v>
      </c>
      <c r="B12" s="6" t="n">
        <v>-25176</v>
      </c>
      <c r="C12" s="6" t="n">
        <v>-6466</v>
      </c>
      <c r="D12" s="6" t="n">
        <v>-6293</v>
      </c>
      <c r="E12" s="6" t="n">
        <v>4587</v>
      </c>
      <c r="F12" s="6" t="n">
        <v>4079</v>
      </c>
      <c r="G12" s="6" t="n">
        <v>2902</v>
      </c>
      <c r="H12" s="6" t="n">
        <v>-37935</v>
      </c>
      <c r="I12" s="6" t="n">
        <v>11569</v>
      </c>
    </row>
    <row r="13" spans="1:9">
      <c r="A13" s="4" t="s">
        <v>503</v>
      </c>
      <c r="B13" s="5" t="n">
        <v>-54</v>
      </c>
      <c r="E13" s="5" t="n">
        <v>-27</v>
      </c>
      <c r="H13" s="5" t="n">
        <v>-122</v>
      </c>
      <c r="I13" s="5" t="n">
        <v>-75</v>
      </c>
    </row>
    <row r="14" spans="1:9">
      <c r="A14" s="4" t="s">
        <v>504</v>
      </c>
      <c r="B14" s="4" t="s">
        <v>46</v>
      </c>
      <c r="E14" s="5" t="n">
        <v>-59</v>
      </c>
      <c r="H14" s="4" t="s">
        <v>46</v>
      </c>
      <c r="I14" s="5" t="n">
        <v>-166</v>
      </c>
    </row>
    <row r="15" spans="1:9">
      <c r="A15" s="4" t="s">
        <v>505</v>
      </c>
      <c r="B15" s="6" t="n">
        <v>-25230</v>
      </c>
      <c r="E15" s="6" t="n">
        <v>4501</v>
      </c>
      <c r="H15" s="6" t="n">
        <v>-38057</v>
      </c>
      <c r="I15" s="6" t="n">
        <v>11328</v>
      </c>
    </row>
    <row r="16" spans="1:9">
      <c r="A16" s="4" t="s">
        <v>506</v>
      </c>
      <c r="B16" s="5" t="n">
        <v>13175</v>
      </c>
      <c r="E16" s="5" t="n">
        <v>12914</v>
      </c>
      <c r="H16" s="5" t="n">
        <v>13147</v>
      </c>
      <c r="I16" s="5" t="n">
        <v>12437</v>
      </c>
    </row>
    <row r="17" spans="1:9">
      <c r="A17" s="4" t="s">
        <v>510</v>
      </c>
      <c r="B17" s="4" t="s">
        <v>46</v>
      </c>
      <c r="E17" s="5" t="n">
        <v>232</v>
      </c>
      <c r="H17" s="4" t="s">
        <v>46</v>
      </c>
      <c r="I17" s="5" t="n">
        <v>215</v>
      </c>
    </row>
    <row r="18" spans="1:9">
      <c r="A18" s="4" t="s">
        <v>511</v>
      </c>
      <c r="B18" s="5" t="n">
        <v>13175</v>
      </c>
      <c r="E18" s="5" t="n">
        <v>13146</v>
      </c>
      <c r="H18" s="5" t="n">
        <v>13147</v>
      </c>
      <c r="I18" s="5" t="n">
        <v>12652</v>
      </c>
    </row>
    <row r="19" spans="1:9">
      <c r="A19" s="3" t="s">
        <v>512</v>
      </c>
    </row>
    <row r="20" spans="1:9">
      <c r="A20" s="4" t="s">
        <v>513</v>
      </c>
      <c r="B20" s="7" t="n">
        <v>-1.92</v>
      </c>
      <c r="E20" s="7" t="n">
        <v>0.34</v>
      </c>
      <c r="H20" s="7" t="n">
        <v>-2.89</v>
      </c>
      <c r="I20" s="7" t="n">
        <v>0.9</v>
      </c>
    </row>
  </sheetData>
  <mergeCells count="3">
    <mergeCell ref="A1:A2"/>
    <mergeCell ref="B1:G1"/>
    <mergeCell ref="H1:I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4</v>
      </c>
      <c r="B1" s="2" t="s">
        <v>82</v>
      </c>
      <c r="D1" s="2" t="s">
        <v>1</v>
      </c>
    </row>
    <row r="2" spans="1:5">
      <c r="B2" s="2" t="s">
        <v>2</v>
      </c>
      <c r="C2" s="2" t="s">
        <v>83</v>
      </c>
      <c r="D2" s="2" t="s">
        <v>2</v>
      </c>
      <c r="E2" s="2" t="s">
        <v>83</v>
      </c>
    </row>
    <row r="3" spans="1:5">
      <c r="A3" s="4" t="s">
        <v>515</v>
      </c>
      <c r="B3" s="6" t="n">
        <v>49</v>
      </c>
      <c r="C3" s="4" t="s">
        <v>46</v>
      </c>
      <c r="D3" s="6" t="n">
        <v>127</v>
      </c>
      <c r="E3" s="4" t="s">
        <v>46</v>
      </c>
    </row>
    <row r="4" spans="1:5">
      <c r="A4" s="4" t="s">
        <v>516</v>
      </c>
      <c r="B4" s="5" t="n">
        <v>14</v>
      </c>
      <c r="C4" s="4" t="s">
        <v>46</v>
      </c>
      <c r="D4" s="5" t="n">
        <v>40</v>
      </c>
      <c r="E4" s="4" t="s">
        <v>46</v>
      </c>
    </row>
    <row r="5" spans="1:5">
      <c r="A5" s="4" t="s">
        <v>517</v>
      </c>
      <c r="B5" s="5" t="n">
        <v>789</v>
      </c>
      <c r="C5" s="5" t="n">
        <v>872</v>
      </c>
      <c r="D5" s="5" t="n">
        <v>2384</v>
      </c>
      <c r="E5" s="5" t="n">
        <v>2603</v>
      </c>
    </row>
    <row r="6" spans="1:5">
      <c r="A6" s="4" t="s">
        <v>518</v>
      </c>
      <c r="B6" s="5" t="n">
        <v>18</v>
      </c>
      <c r="C6" s="5" t="n">
        <v>1</v>
      </c>
      <c r="D6" s="5" t="n">
        <v>43</v>
      </c>
      <c r="E6" s="5" t="n">
        <v>23</v>
      </c>
    </row>
    <row r="7" spans="1:5">
      <c r="A7" s="4" t="s">
        <v>519</v>
      </c>
      <c r="B7" s="5" t="n">
        <v>17</v>
      </c>
      <c r="C7" s="5" t="n">
        <v>11</v>
      </c>
      <c r="D7" s="5" t="n">
        <v>42</v>
      </c>
      <c r="E7" s="5" t="n">
        <v>16</v>
      </c>
    </row>
    <row r="8" spans="1:5">
      <c r="A8" s="4" t="s">
        <v>520</v>
      </c>
      <c r="B8" s="5" t="n">
        <v>887</v>
      </c>
      <c r="C8" s="5" t="n">
        <v>884</v>
      </c>
      <c r="D8" s="5" t="n">
        <v>2636</v>
      </c>
      <c r="E8" s="5" t="n">
        <v>2642</v>
      </c>
    </row>
    <row r="9" spans="1:5">
      <c r="A9" s="4" t="s">
        <v>521</v>
      </c>
      <c r="B9" s="5" t="n">
        <v>-53</v>
      </c>
      <c r="C9" s="5" t="n">
        <v>-2</v>
      </c>
      <c r="D9" s="5" t="n">
        <v>-159</v>
      </c>
      <c r="E9" s="5" t="n">
        <v>-18</v>
      </c>
    </row>
    <row r="10" spans="1:5">
      <c r="A10" s="4" t="s">
        <v>522</v>
      </c>
      <c r="B10" s="6" t="n">
        <v>834</v>
      </c>
      <c r="C10" s="6" t="n">
        <v>882</v>
      </c>
      <c r="D10" s="6" t="n">
        <v>2477</v>
      </c>
      <c r="E10" s="6" t="n">
        <v>262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8"/>
    <col customWidth="1" max="5" min="5" width="18"/>
  </cols>
  <sheetData>
    <row r="1" spans="1:5">
      <c r="A1" s="1" t="s">
        <v>523</v>
      </c>
      <c r="B1" s="2" t="s">
        <v>82</v>
      </c>
      <c r="D1" s="2" t="s">
        <v>1</v>
      </c>
    </row>
    <row r="2" spans="1:5">
      <c r="B2" s="2" t="s">
        <v>2</v>
      </c>
      <c r="C2" s="2" t="s">
        <v>83</v>
      </c>
      <c r="D2" s="2" t="s">
        <v>2</v>
      </c>
      <c r="E2" s="2" t="s">
        <v>83</v>
      </c>
    </row>
    <row r="3" spans="1:5">
      <c r="A3" s="4" t="s">
        <v>524</v>
      </c>
      <c r="B3" s="6" t="n">
        <v>780</v>
      </c>
      <c r="C3" s="6" t="n">
        <v>824</v>
      </c>
      <c r="D3" s="6" t="n">
        <v>2367</v>
      </c>
      <c r="E3" s="6" t="n">
        <v>2548</v>
      </c>
    </row>
    <row r="4" spans="1:5">
      <c r="A4" s="4" t="s">
        <v>525</v>
      </c>
      <c r="B4" s="5" t="n">
        <v>45</v>
      </c>
      <c r="C4" s="4" t="s">
        <v>46</v>
      </c>
      <c r="D4" s="5" t="n">
        <v>112</v>
      </c>
      <c r="E4" s="4" t="s">
        <v>46</v>
      </c>
    </row>
    <row r="5" spans="1:5">
      <c r="A5" s="4" t="s">
        <v>526</v>
      </c>
      <c r="B5" s="5" t="n">
        <v>14</v>
      </c>
      <c r="C5" s="4" t="s">
        <v>46</v>
      </c>
      <c r="D5" s="5" t="n">
        <v>40</v>
      </c>
      <c r="E5" s="4" t="s">
        <v>46</v>
      </c>
    </row>
    <row r="6" spans="1:5">
      <c r="A6" s="4" t="s">
        <v>527</v>
      </c>
      <c r="B6" s="5" t="n">
        <v>149</v>
      </c>
      <c r="C6" s="5" t="n">
        <v>380</v>
      </c>
      <c r="D6" s="5" t="n">
        <v>2573</v>
      </c>
      <c r="E6" s="5" t="n">
        <v>12453</v>
      </c>
    </row>
    <row r="7" spans="1:5">
      <c r="A7" s="4" t="s">
        <v>528</v>
      </c>
      <c r="B7" s="6" t="n">
        <v>188</v>
      </c>
      <c r="C7" s="4" t="s">
        <v>46</v>
      </c>
      <c r="D7" s="6" t="n">
        <v>465</v>
      </c>
      <c r="E7" s="4" t="s">
        <v>46</v>
      </c>
    </row>
    <row r="8" spans="1:5">
      <c r="A8" s="4" t="s">
        <v>529</v>
      </c>
      <c r="B8" s="4" t="s">
        <v>530</v>
      </c>
      <c r="C8" s="4" t="s">
        <v>531</v>
      </c>
      <c r="D8" s="4" t="s">
        <v>530</v>
      </c>
      <c r="E8" s="4" t="s">
        <v>531</v>
      </c>
    </row>
    <row r="9" spans="1:5">
      <c r="A9" s="4" t="s">
        <v>532</v>
      </c>
      <c r="B9" s="4" t="s">
        <v>533</v>
      </c>
      <c r="C9" s="4" t="s">
        <v>46</v>
      </c>
      <c r="D9" s="4" t="s">
        <v>533</v>
      </c>
      <c r="E9" s="4" t="s">
        <v>46</v>
      </c>
    </row>
    <row r="10" spans="1:5">
      <c r="A10" s="4" t="s">
        <v>534</v>
      </c>
      <c r="B10" s="4" t="s">
        <v>535</v>
      </c>
      <c r="C10" s="4" t="s">
        <v>536</v>
      </c>
      <c r="D10" s="4" t="s">
        <v>535</v>
      </c>
      <c r="E10" s="4" t="s">
        <v>536</v>
      </c>
    </row>
    <row r="11" spans="1:5">
      <c r="A11" s="4" t="s">
        <v>537</v>
      </c>
      <c r="B11" s="4" t="s">
        <v>538</v>
      </c>
      <c r="C11" s="4" t="s">
        <v>539</v>
      </c>
      <c r="D11" s="4" t="s">
        <v>538</v>
      </c>
      <c r="E11" s="4" t="s">
        <v>53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40</v>
      </c>
      <c r="B1" s="2" t="s">
        <v>357</v>
      </c>
    </row>
    <row r="2" spans="1:2">
      <c r="A2" s="4" t="s">
        <v>541</v>
      </c>
      <c r="B2" s="6" t="n">
        <v>746</v>
      </c>
    </row>
    <row r="3" spans="1:2">
      <c r="A3" s="4" t="s">
        <v>542</v>
      </c>
      <c r="B3" s="5" t="n">
        <v>62</v>
      </c>
    </row>
    <row r="4" spans="1:2">
      <c r="A4" s="4" t="s">
        <v>543</v>
      </c>
      <c r="B4" s="5" t="n">
        <v>2570</v>
      </c>
    </row>
    <row r="5" spans="1:2">
      <c r="A5" s="4" t="s">
        <v>544</v>
      </c>
      <c r="B5" s="5" t="n">
        <v>249</v>
      </c>
    </row>
    <row r="6" spans="1:2">
      <c r="A6" s="4" t="s">
        <v>545</v>
      </c>
      <c r="B6" s="5" t="n">
        <v>2098</v>
      </c>
    </row>
    <row r="7" spans="1:2">
      <c r="A7" s="4" t="s">
        <v>546</v>
      </c>
      <c r="B7" s="5" t="n">
        <v>249</v>
      </c>
    </row>
    <row r="8" spans="1:2">
      <c r="A8" s="4" t="s">
        <v>547</v>
      </c>
      <c r="B8" s="5" t="n">
        <v>1946</v>
      </c>
    </row>
    <row r="9" spans="1:2">
      <c r="A9" s="4" t="s">
        <v>548</v>
      </c>
      <c r="B9" s="5" t="n">
        <v>241</v>
      </c>
    </row>
    <row r="10" spans="1:2">
      <c r="A10" s="4" t="s">
        <v>549</v>
      </c>
      <c r="B10" s="5" t="n">
        <v>1743</v>
      </c>
    </row>
    <row r="11" spans="1:2">
      <c r="A11" s="4" t="s">
        <v>550</v>
      </c>
      <c r="B11" s="5" t="n">
        <v>208</v>
      </c>
    </row>
    <row r="12" spans="1:2">
      <c r="A12" s="4" t="s">
        <v>551</v>
      </c>
      <c r="B12" s="5" t="n">
        <v>12241</v>
      </c>
    </row>
    <row r="13" spans="1:2">
      <c r="A13" s="4" t="s">
        <v>552</v>
      </c>
      <c r="B13" s="5" t="n">
        <v>32</v>
      </c>
    </row>
    <row r="14" spans="1:2">
      <c r="A14" s="4" t="s">
        <v>553</v>
      </c>
      <c r="B14" s="5" t="n">
        <v>21344</v>
      </c>
    </row>
    <row r="15" spans="1:2">
      <c r="A15" s="4" t="s">
        <v>554</v>
      </c>
      <c r="B15" s="5" t="n">
        <v>1041</v>
      </c>
    </row>
    <row r="16" spans="1:2">
      <c r="A16" s="4" t="s">
        <v>555</v>
      </c>
      <c r="B16" s="5" t="n">
        <v>-6941</v>
      </c>
    </row>
    <row r="17" spans="1:2">
      <c r="A17" s="4" t="s">
        <v>556</v>
      </c>
      <c r="B17" s="5" t="n">
        <v>-148</v>
      </c>
    </row>
    <row r="18" spans="1:2">
      <c r="A18" s="4" t="s">
        <v>557</v>
      </c>
      <c r="B18" s="5" t="n">
        <v>14403</v>
      </c>
    </row>
    <row r="19" spans="1:2">
      <c r="A19" s="4" t="s">
        <v>558</v>
      </c>
      <c r="B19" s="6" t="n">
        <v>89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36</v>
      </c>
    </row>
    <row r="2" spans="1:3">
      <c r="A2" s="4" t="s">
        <v>560</v>
      </c>
      <c r="B2" s="6" t="n">
        <v>13340</v>
      </c>
      <c r="C2" s="6" t="n">
        <v>12646</v>
      </c>
    </row>
    <row r="3" spans="1:3">
      <c r="A3" s="4" t="s">
        <v>561</v>
      </c>
    </row>
    <row r="4" spans="1:3">
      <c r="A4" s="4" t="s">
        <v>562</v>
      </c>
      <c r="B4" s="5" t="n">
        <v>14391</v>
      </c>
      <c r="C4" s="5" t="n">
        <v>14138</v>
      </c>
    </row>
    <row r="5" spans="1:3">
      <c r="A5" s="4" t="s">
        <v>563</v>
      </c>
      <c r="B5" s="5" t="n">
        <v>867</v>
      </c>
      <c r="C5" s="5" t="n">
        <v>545</v>
      </c>
    </row>
    <row r="6" spans="1:3">
      <c r="A6" s="4" t="s">
        <v>564</v>
      </c>
    </row>
    <row r="7" spans="1:3">
      <c r="A7" s="4" t="s">
        <v>560</v>
      </c>
      <c r="B7" s="5" t="n">
        <v>1763</v>
      </c>
      <c r="C7" s="5" t="n">
        <v>1933</v>
      </c>
    </row>
    <row r="8" spans="1:3">
      <c r="A8" s="4" t="s">
        <v>565</v>
      </c>
      <c r="B8" s="5" t="n">
        <v>193</v>
      </c>
      <c r="C8" s="5" t="n">
        <v>104</v>
      </c>
    </row>
    <row r="9" spans="1:3">
      <c r="A9" s="4" t="s">
        <v>566</v>
      </c>
    </row>
    <row r="10" spans="1:3">
      <c r="A10" s="4" t="s">
        <v>560</v>
      </c>
      <c r="B10" s="5" t="n">
        <v>12640</v>
      </c>
      <c r="C10" s="5" t="n">
        <v>12197</v>
      </c>
    </row>
    <row r="11" spans="1:3">
      <c r="A11" s="4" t="s">
        <v>565</v>
      </c>
      <c r="B11" s="6" t="n">
        <v>700</v>
      </c>
      <c r="C11" s="6" t="n">
        <v>44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67</v>
      </c>
      <c r="B1" s="2" t="s">
        <v>82</v>
      </c>
    </row>
    <row r="2" spans="1:9">
      <c r="B2" s="2" t="s">
        <v>357</v>
      </c>
      <c r="C2" s="2" t="s">
        <v>476</v>
      </c>
      <c r="D2" s="2" t="s">
        <v>568</v>
      </c>
      <c r="E2" s="2" t="s">
        <v>361</v>
      </c>
      <c r="F2" s="2" t="s">
        <v>359</v>
      </c>
      <c r="G2" s="2" t="s">
        <v>569</v>
      </c>
      <c r="H2" s="2" t="s">
        <v>570</v>
      </c>
      <c r="I2" s="2" t="s">
        <v>571</v>
      </c>
    </row>
    <row r="3" spans="1:9">
      <c r="A3" s="4" t="s">
        <v>572</v>
      </c>
      <c r="B3" s="6" t="n">
        <v>144035</v>
      </c>
      <c r="C3" s="6" t="n">
        <v>169485</v>
      </c>
      <c r="D3" s="6" t="n">
        <v>173363</v>
      </c>
      <c r="E3" s="6" t="n">
        <v>182818</v>
      </c>
      <c r="F3" s="6" t="n">
        <v>186642</v>
      </c>
      <c r="G3" s="6" t="n">
        <v>181843</v>
      </c>
      <c r="H3" s="6" t="n">
        <v>178459</v>
      </c>
      <c r="I3" s="6" t="n">
        <v>143616</v>
      </c>
    </row>
    <row r="4" spans="1:9">
      <c r="A4" s="4" t="s">
        <v>573</v>
      </c>
      <c r="B4" s="5" t="n">
        <v>362</v>
      </c>
    </row>
    <row r="5" spans="1:9">
      <c r="A5" s="4" t="s">
        <v>465</v>
      </c>
    </row>
    <row r="6" spans="1:9">
      <c r="A6" s="4" t="s">
        <v>572</v>
      </c>
      <c r="B6" s="6" t="n">
        <v>-1088</v>
      </c>
      <c r="C6" s="6" t="n">
        <v>-506</v>
      </c>
      <c r="D6" s="6" t="n">
        <v>-652</v>
      </c>
      <c r="E6" s="6" t="n">
        <v>-509</v>
      </c>
    </row>
    <row r="7" spans="1:9">
      <c r="A7" s="4" t="s">
        <v>574</v>
      </c>
    </row>
    <row r="8" spans="1:9">
      <c r="A8" s="4" t="s">
        <v>575</v>
      </c>
      <c r="B8" s="5" t="n">
        <v>1</v>
      </c>
    </row>
    <row r="9" spans="1:9">
      <c r="A9" s="4" t="s">
        <v>576</v>
      </c>
    </row>
    <row r="10" spans="1:9">
      <c r="A10" s="4" t="s">
        <v>575</v>
      </c>
      <c r="B10" s="5" t="n">
        <v>0</v>
      </c>
      <c r="E10" s="5"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36</v>
      </c>
    </row>
    <row r="2" spans="1:3">
      <c r="A2" s="4" t="s">
        <v>578</v>
      </c>
    </row>
    <row r="3" spans="1:3">
      <c r="A3" s="4" t="s">
        <v>579</v>
      </c>
      <c r="B3" s="6" t="n">
        <v>334</v>
      </c>
      <c r="C3" s="6" t="n">
        <v>122</v>
      </c>
    </row>
    <row r="4" spans="1:3">
      <c r="A4" s="4" t="s">
        <v>580</v>
      </c>
    </row>
    <row r="5" spans="1:3">
      <c r="A5" s="4" t="s">
        <v>579</v>
      </c>
      <c r="B5" s="6" t="n">
        <v>1088</v>
      </c>
      <c r="C5" s="6" t="n">
        <v>54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81</v>
      </c>
      <c r="B1" s="2" t="s">
        <v>82</v>
      </c>
      <c r="F1" s="2" t="s">
        <v>1</v>
      </c>
    </row>
    <row r="2" spans="1:7">
      <c r="B2" s="2" t="s">
        <v>2</v>
      </c>
      <c r="C2" s="2" t="s">
        <v>358</v>
      </c>
      <c r="D2" s="2" t="s">
        <v>443</v>
      </c>
      <c r="E2" s="2" t="s">
        <v>83</v>
      </c>
      <c r="F2" s="2" t="s">
        <v>2</v>
      </c>
      <c r="G2" s="2" t="s">
        <v>83</v>
      </c>
    </row>
    <row r="3" spans="1:7">
      <c r="A3" s="4" t="s">
        <v>579</v>
      </c>
      <c r="B3" s="6" t="n">
        <v>-582</v>
      </c>
      <c r="C3" s="6" t="n">
        <v>146</v>
      </c>
      <c r="D3" s="6" t="n">
        <v>-143</v>
      </c>
      <c r="E3" s="4" t="s">
        <v>46</v>
      </c>
      <c r="F3" s="6" t="n">
        <v>-579</v>
      </c>
      <c r="G3" s="4" t="s">
        <v>46</v>
      </c>
    </row>
    <row r="4" spans="1:7">
      <c r="A4" s="4" t="s">
        <v>582</v>
      </c>
    </row>
    <row r="5" spans="1:7">
      <c r="A5" s="4" t="s">
        <v>579</v>
      </c>
      <c r="B5" s="5" t="n">
        <v>-582</v>
      </c>
      <c r="E5" s="4" t="s">
        <v>46</v>
      </c>
      <c r="F5" s="5" t="n">
        <v>-579</v>
      </c>
      <c r="G5" s="4" t="s">
        <v>46</v>
      </c>
    </row>
    <row r="6" spans="1:7">
      <c r="A6" s="4" t="s">
        <v>583</v>
      </c>
    </row>
    <row r="7" spans="1:7">
      <c r="A7" s="4" t="s">
        <v>579</v>
      </c>
      <c r="B7" s="6" t="n">
        <v>37</v>
      </c>
      <c r="E7" s="4" t="s">
        <v>46</v>
      </c>
      <c r="F7" s="6" t="n">
        <v>79</v>
      </c>
      <c r="G7" s="4" t="s">
        <v>46</v>
      </c>
    </row>
  </sheetData>
  <mergeCells count="3">
    <mergeCell ref="A1:A2"/>
    <mergeCell ref="B1:E1"/>
    <mergeCell ref="F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21"/>
  </cols>
  <sheetData>
    <row r="1" spans="1:2">
      <c r="A1" s="1" t="s">
        <v>584</v>
      </c>
      <c r="B1" s="2" t="s">
        <v>585</v>
      </c>
    </row>
    <row r="2" spans="1:2">
      <c r="A2" s="4" t="s">
        <v>586</v>
      </c>
    </row>
    <row r="3" spans="1:2">
      <c r="A3" s="4" t="s">
        <v>587</v>
      </c>
      <c r="B3" s="10" t="n">
        <v>8.19999999999999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49</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v>
      </c>
    </row>
    <row r="3" spans="1:2">
      <c r="A3" s="3" t="s">
        <v>149</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17:20:37Z</dcterms:created>
  <dcterms:modified xmlns:dcterms="http://purl.org/dc/terms/" xmlns:xsi="http://www.w3.org/2001/XMLSchema-instance" xsi:type="dcterms:W3CDTF">2020-05-05T17:20:37Z</dcterms:modified>
</cp:coreProperties>
</file>